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CONCENTRATIONS OF CRED" sheetId="10" state="visible" r:id="rId10"/>
    <sheet xmlns:r="http://schemas.openxmlformats.org/officeDocument/2006/relationships" name="FAIR VALUE ESTIMATES" sheetId="11" state="visible" r:id="rId11"/>
    <sheet xmlns:r="http://schemas.openxmlformats.org/officeDocument/2006/relationships" name="PROPERTY AND EQUIPMENT" sheetId="12" state="visible" r:id="rId12"/>
    <sheet xmlns:r="http://schemas.openxmlformats.org/officeDocument/2006/relationships" name="Mergers, Acquisitions and Dispo" sheetId="13" state="visible" r:id="rId13"/>
    <sheet xmlns:r="http://schemas.openxmlformats.org/officeDocument/2006/relationships" name="SALE OF PALM CITY, FL. BUILDING" sheetId="14" state="visible" r:id="rId14"/>
    <sheet xmlns:r="http://schemas.openxmlformats.org/officeDocument/2006/relationships" name="NOTE 8 - STOCKHOLDER ADVANCE PA" sheetId="15" state="visible" r:id="rId15"/>
    <sheet xmlns:r="http://schemas.openxmlformats.org/officeDocument/2006/relationships" name="BANK LINE OF CREDIT" sheetId="16" state="visible" r:id="rId16"/>
    <sheet xmlns:r="http://schemas.openxmlformats.org/officeDocument/2006/relationships" name="NOTES PAYABLE" sheetId="17" state="visible" r:id="rId17"/>
    <sheet xmlns:r="http://schemas.openxmlformats.org/officeDocument/2006/relationships" name="LONG TERM LOANS" sheetId="18" state="visible" r:id="rId18"/>
    <sheet xmlns:r="http://schemas.openxmlformats.org/officeDocument/2006/relationships" name="INCOME TAX" sheetId="19" state="visible" r:id="rId19"/>
    <sheet xmlns:r="http://schemas.openxmlformats.org/officeDocument/2006/relationships" name="PREFERRED STOCK" sheetId="20" state="visible" r:id="rId20"/>
    <sheet xmlns:r="http://schemas.openxmlformats.org/officeDocument/2006/relationships" name="2014 STOCK AWARDS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FAIR VALUE ESTIMATES_ Schedule " sheetId="41" state="visible" r:id="rId41"/>
    <sheet xmlns:r="http://schemas.openxmlformats.org/officeDocument/2006/relationships" name="PROPERTY AND EQUIPMENT_ Schedul" sheetId="42" state="visible" r:id="rId42"/>
    <sheet xmlns:r="http://schemas.openxmlformats.org/officeDocument/2006/relationships" name="INCOME TAX_ Schedule of Effecti" sheetId="43" state="visible" r:id="rId43"/>
    <sheet xmlns:r="http://schemas.openxmlformats.org/officeDocument/2006/relationships" name="INCOME TAX_ Schedule of Deferre" sheetId="44" state="visible" r:id="rId44"/>
    <sheet xmlns:r="http://schemas.openxmlformats.org/officeDocument/2006/relationships" name="2014 STOCK AWARDS PLAN_ Schedul" sheetId="45" state="visible" r:id="rId45"/>
    <sheet xmlns:r="http://schemas.openxmlformats.org/officeDocument/2006/relationships" name="2014 STOCK AWARDS PLAN_ Share-b"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4 - CONCENTRATIONS OF CR49" sheetId="49" state="visible" r:id="rId49"/>
    <sheet xmlns:r="http://schemas.openxmlformats.org/officeDocument/2006/relationships" name="PROPERTY AND EQUIPMENT_ Sched50" sheetId="50" state="visible" r:id="rId50"/>
    <sheet xmlns:r="http://schemas.openxmlformats.org/officeDocument/2006/relationships" name="Mergers, Acquisitions and Dis51" sheetId="51" state="visible" r:id="rId51"/>
    <sheet xmlns:r="http://schemas.openxmlformats.org/officeDocument/2006/relationships" name="NOTE 8 - STOCKHOLDER ADVANCE 52" sheetId="52" state="visible" r:id="rId52"/>
    <sheet xmlns:r="http://schemas.openxmlformats.org/officeDocument/2006/relationships" name="BANK LINE OF CREDIT (Details)" sheetId="53" state="visible" r:id="rId53"/>
    <sheet xmlns:r="http://schemas.openxmlformats.org/officeDocument/2006/relationships" name="NOTES PAYABLE (Details)" sheetId="54" state="visible" r:id="rId54"/>
    <sheet xmlns:r="http://schemas.openxmlformats.org/officeDocument/2006/relationships" name="LONG TERM LOANS (Details)" sheetId="55" state="visible" r:id="rId55"/>
    <sheet xmlns:r="http://schemas.openxmlformats.org/officeDocument/2006/relationships" name="INCOME TAX_ Schedule of Effec56" sheetId="56" state="visible" r:id="rId56"/>
    <sheet xmlns:r="http://schemas.openxmlformats.org/officeDocument/2006/relationships" name="INCOME TAX_ Schedule of Defer57" sheetId="57" state="visible" r:id="rId57"/>
    <sheet xmlns:r="http://schemas.openxmlformats.org/officeDocument/2006/relationships" name="PREFERRED STOCK (Details)" sheetId="58" state="visible" r:id="rId58"/>
    <sheet xmlns:r="http://schemas.openxmlformats.org/officeDocument/2006/relationships" name="2014 STOCK AWARDS PLAN_ Sched59" sheetId="59" state="visible" r:id="rId59"/>
    <sheet xmlns:r="http://schemas.openxmlformats.org/officeDocument/2006/relationships" name="2014 STOCK AWARDS PLAN (Details" sheetId="60" state="visible" r:id="rId60"/>
    <sheet xmlns:r="http://schemas.openxmlformats.org/officeDocument/2006/relationships" name="SUBSEQUENT EVENTS (Details)" sheetId="61" state="visible" r:id="rId61"/>
    <sheet xmlns:r="http://schemas.openxmlformats.org/officeDocument/2006/relationships" name="Uncategorized Items - swmm-2017" sheetId="62" state="visible" r:id="rId62"/>
  </sheets>
  <definedNames/>
  <calcPr calcId="124519" fullCalcOnLoad="1"/>
</workbook>
</file>

<file path=xl/sharedStrings.xml><?xml version="1.0" encoding="utf-8"?>
<sst xmlns="http://schemas.openxmlformats.org/spreadsheetml/2006/main" uniqueCount="345">
  <si>
    <t>Document and Entity Information - USD ($)</t>
  </si>
  <si>
    <t>Jun. 30, 2017</t>
  </si>
  <si>
    <t>Dec. 31, 2017</t>
  </si>
  <si>
    <t>Mar. 29, 2018</t>
  </si>
  <si>
    <t>Details</t>
  </si>
  <si>
    <t>Registrant Name</t>
  </si>
  <si>
    <t>CPSM, INC.</t>
  </si>
  <si>
    <t>Registrant CIK</t>
  </si>
  <si>
    <t>SEC Form</t>
  </si>
  <si>
    <t>10-K</t>
  </si>
  <si>
    <t>Period End date</t>
  </si>
  <si>
    <t>Dec. 31,
		2017</t>
  </si>
  <si>
    <t>Fiscal Year End</t>
  </si>
  <si>
    <t>--12-31</t>
  </si>
  <si>
    <t>Trading Symbol</t>
  </si>
  <si>
    <t>SWMM</t>
  </si>
  <si>
    <t>Tax Identification Number (TIN)</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FY</t>
  </si>
  <si>
    <t>Entity Incorporation, State Country Name</t>
  </si>
  <si>
    <t>Nevada</t>
  </si>
  <si>
    <t>Entity Address, Address Line One</t>
  </si>
  <si>
    <t>320 W Main Street</t>
  </si>
  <si>
    <t>Entity Address, City or Town</t>
  </si>
  <si>
    <t>Lewisville</t>
  </si>
  <si>
    <t>Entity Address, State or Province</t>
  </si>
  <si>
    <t xml:space="preserve">TX </t>
  </si>
  <si>
    <t>Entity Address, Postal Zip Code</t>
  </si>
  <si>
    <t>City Area Code</t>
  </si>
  <si>
    <t>Local Phone Number</t>
  </si>
  <si>
    <t>221-1199</t>
  </si>
  <si>
    <t>Entity Listing, Par Value Per Share</t>
  </si>
  <si>
    <t>Consolidated Balance Sheets - USD ($)</t>
  </si>
  <si>
    <t>Dec. 31, 2016</t>
  </si>
  <si>
    <t>ASSETS</t>
  </si>
  <si>
    <t>Cash</t>
  </si>
  <si>
    <t>Accounts Receivable, Net, Current</t>
  </si>
  <si>
    <t>Due from Related Parties, Current</t>
  </si>
  <si>
    <t>Inventory, Net</t>
  </si>
  <si>
    <t>Prepaid Expense and Other Assets, Current</t>
  </si>
  <si>
    <t>Deposits Assets, Current</t>
  </si>
  <si>
    <t>Assets, Current</t>
  </si>
  <si>
    <t>Property, Plant and Equipment, Net</t>
  </si>
  <si>
    <t>Intangible Assets, Net (Excluding Goodwill)</t>
  </si>
  <si>
    <t>Assets</t>
  </si>
  <si>
    <t>Liabilities, Current</t>
  </si>
  <si>
    <t>Accounts Payable and Other Accrued Liabilities, Current</t>
  </si>
  <si>
    <t>Accounts Payable, Related Parties, Current</t>
  </si>
  <si>
    <t>Bank Line of Credit</t>
  </si>
  <si>
    <t>Notes Payable, Current</t>
  </si>
  <si>
    <t>Customer Deposits, Current</t>
  </si>
  <si>
    <t>Liabilities, Noncurrent</t>
  </si>
  <si>
    <t>Notes Payable, Noncurrent</t>
  </si>
  <si>
    <t>Deferred Tax Liabilities, Net</t>
  </si>
  <si>
    <t>Notes Payable, Related Parties, Noncurrent</t>
  </si>
  <si>
    <t>Liabilities</t>
  </si>
  <si>
    <t>Stockholders' Equity Attributable to Parent</t>
  </si>
  <si>
    <t>Preferred Stock, Value, Outstanding</t>
  </si>
  <si>
    <t>Common Stock, Value, Outstanding</t>
  </si>
  <si>
    <t>Additional Paid in Capital, Preferred Stock</t>
  </si>
  <si>
    <t>Additional Paid in Capital, Common Stock</t>
  </si>
  <si>
    <t>Retained Earnings (Accumulated Deficit)</t>
  </si>
  <si>
    <t>Liabilities and Equity</t>
  </si>
  <si>
    <t>Consolidated Balance Sheets - Parenthetical</t>
  </si>
  <si>
    <t>Dec. 31, 2016$ / sharesshares</t>
  </si>
  <si>
    <t>Preferred Stock, Par or Stated Value Per Share | $ / shares</t>
  </si>
  <si>
    <t>Preferred Stock, Shares Authorized</t>
  </si>
  <si>
    <t>Preferred Stock, Shares Outstanding</t>
  </si>
  <si>
    <t>Common Stock, Par or Stated Value Per Share | $ / shares</t>
  </si>
  <si>
    <t>Common Stock, Shares Authorized</t>
  </si>
  <si>
    <t>Common Stock, Shares, Outstanding</t>
  </si>
  <si>
    <t>Consolidated Statement of Operations - USD ($)</t>
  </si>
  <si>
    <t>12 Months Ended</t>
  </si>
  <si>
    <t>Revenues</t>
  </si>
  <si>
    <t>Costs and Expenses</t>
  </si>
  <si>
    <t>Purchases</t>
  </si>
  <si>
    <t>Cost of Services</t>
  </si>
  <si>
    <t>Marketing and Advertising Expense</t>
  </si>
  <si>
    <t>General and Administrative Expense</t>
  </si>
  <si>
    <t>Depreciation, Depletion and Amortization, Nonproduction</t>
  </si>
  <si>
    <t>Income from Operations</t>
  </si>
  <si>
    <t>Other Income and Expenses</t>
  </si>
  <si>
    <t>Interest Expense</t>
  </si>
  <si>
    <t>Other Income</t>
  </si>
  <si>
    <t>Gain on the Sale of Building</t>
  </si>
  <si>
    <t>Other Operating Income (Expense), Net</t>
  </si>
  <si>
    <t>Income (Loss) from Continuing Operations before Income Taxes, Domestic</t>
  </si>
  <si>
    <t>Income Taxes Paid, Net</t>
  </si>
  <si>
    <t>Income Tax, Current</t>
  </si>
  <si>
    <t>Deferred Income Taxes and Tax Credits</t>
  </si>
  <si>
    <t>Net Income (Loss) Attributable to Parent</t>
  </si>
  <si>
    <t>Dividends, Preferred Stock</t>
  </si>
  <si>
    <t>Net Income (Loss) Available to Common Stockholders, Basic</t>
  </si>
  <si>
    <t>Earnings Per Share, Basic</t>
  </si>
  <si>
    <t>Earnings Per Share, Diluted</t>
  </si>
  <si>
    <t>Weighted Average Number of Shares Outstanding, Basic</t>
  </si>
  <si>
    <t>Statements of changes in Stockholders' Equity (Deficit) - USD ($)</t>
  </si>
  <si>
    <t>Preferred Stock</t>
  </si>
  <si>
    <t>Common Stock</t>
  </si>
  <si>
    <t>Preferred Stock Including Additional Paid in Capital</t>
  </si>
  <si>
    <t>Common Stock Including Additional Paid in Capital</t>
  </si>
  <si>
    <t>Retained Earnings</t>
  </si>
  <si>
    <t>Total</t>
  </si>
  <si>
    <t>Shares, Outstanding</t>
  </si>
  <si>
    <t>Stockholders' Equity, Including Portion Attributable to Noncontrolling Interest, Beginning Balance at Dec. 31, 2015</t>
  </si>
  <si>
    <t>Shares, Outstanding, Beginning Balance at Dec. 31, 2015</t>
  </si>
  <si>
    <t>Dividends, Preferred Stock, Cash</t>
  </si>
  <si>
    <t>Stockholders' Equity, Including Portion Attributable to Noncontrolling Interest, Ending Balance at Dec. 31, 2016</t>
  </si>
  <si>
    <t>Shares, Outstanding, Ending Balance at Dec. 31, 2016</t>
  </si>
  <si>
    <t>Stockholders' Equity, Including Portion Attributable to Noncontrolling Interest, Ending Balance at Dec. 31, 2017</t>
  </si>
  <si>
    <t>Shares, Outstanding, Ending Balance at Dec. 31, 2017</t>
  </si>
  <si>
    <t>Consolidated Statements of Cash Flows - USD ($)</t>
  </si>
  <si>
    <t>Adjustments to Reconcile Net Income (Loss) to Cash Provided by (Used in) Operating Activities</t>
  </si>
  <si>
    <t>Deferred Income Tax Expense</t>
  </si>
  <si>
    <t>Non-cash Stock Option Compensation</t>
  </si>
  <si>
    <t>Gain of the sale of building and motor vehicle</t>
  </si>
  <si>
    <t>Increase (Decrease) in Operating Capital</t>
  </si>
  <si>
    <t>Increase (Decrease) in Accounts Receivable</t>
  </si>
  <si>
    <t>Increase (Decrease) in Due from Related Parties</t>
  </si>
  <si>
    <t>Increase (Decrease) in Inventory for Long-term Contracts or Programs</t>
  </si>
  <si>
    <t>Increase (Decrease) in Prepaid Expense</t>
  </si>
  <si>
    <t>Increase (Decrease) in Accounts Payable and Accrued Liabilities</t>
  </si>
  <si>
    <t>Increase (Decrease) in Customer Deposits</t>
  </si>
  <si>
    <t>Net Cash Provided by (Used in) Operating Activities</t>
  </si>
  <si>
    <t>Net Cash Provided by (Used in) Investing Activities</t>
  </si>
  <si>
    <t>Payments to Acquire Property, Plant, and Equipment</t>
  </si>
  <si>
    <t>Net Proceeds from Sale of Building</t>
  </si>
  <si>
    <t>Additional Deposit for Acquisition</t>
  </si>
  <si>
    <t>Sale of Purchased Assets</t>
  </si>
  <si>
    <t>Purchase Price Refund</t>
  </si>
  <si>
    <t>Net Cash Provided by (Used in) Financing Activities</t>
  </si>
  <si>
    <t>Proceeds from Issuance of Convertible Preferred Stock</t>
  </si>
  <si>
    <t>(Payment on) Proceeds from Bank Line of Credit</t>
  </si>
  <si>
    <t>Repayments of Notes Payable</t>
  </si>
  <si>
    <t>Conversion/Payment on Stockholder Advance Payable</t>
  </si>
  <si>
    <t>Payment on SBA Loan</t>
  </si>
  <si>
    <t>Repayment of Notes Receivable from Related Parties</t>
  </si>
  <si>
    <t>Cash, Period Increase (Decrease)</t>
  </si>
  <si>
    <t>Cash and Cash Equivalents, at Carrying Value</t>
  </si>
  <si>
    <t>Interest Paid</t>
  </si>
  <si>
    <t>Income Taxes Paid</t>
  </si>
  <si>
    <t>Property and Equipment Acquired through Issuance of Notes Payable</t>
  </si>
  <si>
    <t>Intangible Asset Acquired in Exchange for Deposit - Business Acquisition</t>
  </si>
  <si>
    <t>Reduction in Deposit - Business Acquisition and Common Stock as a Result of Settlement of Shares Issued in Acquisition</t>
  </si>
  <si>
    <t>NOTE 1 - NATURE OF OPERATIONS</t>
  </si>
  <si>
    <t>Notes</t>
  </si>
  <si>
    <t>NOTE 1 – NATURE OF OPERATIONS CPSM, Inc. (“CPSM”) and its wholly-owned subsidiaries, Custom Pool and Spa Mechanics, Inc. (“Custom Pool”), and Custom Pool Plastering, Inc. (“CPP”) collectively (the “Company”) are primarily engaged in the provision of full line pool and spa services, specializing in pool maintenance and service, repairs, leak detection, renovations, decking and remodeling. The primary market area includes Martin, Palm Beach, St Lucie, Indian River and Brevard counties, Florida.</t>
  </si>
  <si>
    <t>NOTE 2 - SUMMARY OF SIGNIFICANT ACCOUNTING POLICIES</t>
  </si>
  <si>
    <t xml:space="preserve">NOTE 2 – SUMMARY OF SIGNIFICANT ACCOUNTING POLICIES Principles of Consolidation The consolidated financial statements include the accounts of the Company and its wholly owned subsidiaries. All intercompany balances and transactions have been eliminated. Basis of Presentation The accompanying consolidated financial statements of the Company have been prepared in accordance with generally accepted accounting principles general accepted in the United States of America (“GAAP).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7 and 2016, the allowance for uncollected receivables was $16,653 and $16,181, respectively. CPSM, INC. AND SUBSIDIARIES NOTES TO THE CONSOLIDATED FINANCIAL STATEMENTS At December 31, 2017 And 2016 And For The Years Then Ended NOTE 2 – SUMMARY OF SIGNIFICANT ACCOUNTING POLICIES (Continued) Inventory Inventory consists principally of pool chemicals and resurfacing materials. Inventory has a short turnover cycle. It is valued at the lower of cost or market using the First-in, First-out method. Property and Equipment Land is stated at cost. Property and equipment are carried at cost and depreciated using the straight-line method over the estimated useful lives of the assets. Land and building represent the newly acquired building in Stuart, Florida, which is the primary office of the Company. The equipment is largely comprised of computers and motor vehicles used in the pool service business. 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8 2019 2020 2021 2022 Thereafter Client List – Prior Acquisitions $4,943 $3,569 $2,283 $ - $ - $ - Capitalized Costs 1,687 1,687 1,687 1,687 1,687 13,394 Client List - Sundook 10,800 10,800 10,800 10,800 10,800 22,841 Total $17,430 $16,056 $14,770 $12,487 $12,487 $36,235 Customer Deposits The Company collects initial deposits from customers for pool resurfacing and remediation work and recognizes the revenue when the work is completed. CPSM, INC. AND SUBSIDIARIES NOTES TO THE CONSOLIDATED FINANCIAL STATEMENTS At December 31, 2017 And 2016 And For The Years Then Ended NOTE 2 – SUMMARY OF SIGNIFICANT ACCOUNTING POLICIES (Continued) Revenue Recognition Revenue is recognized when the pool service is completed and the collectability is reasonably assured. For pool resurfacing and remediation work, revenue i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7, and 2016. The Company recognizes interest and penalties on income taxes as a component of income tax expense, should such an expense be realized. CPSM, INC. AND SUBSIDIARIES NOTES TO THE CONSOLIDATED FINANCIAL STATEMENTS At December 31, 2017 And 2016 And For The Years Then Ended NOTE 2 – SUMMARY OF SIGNIFICANT ACCOUNTING POLICIES (Continued) Basic and Diluted Net Earnings per Share The Company computes earnings per share in accordance with “ASC-260”, “Earnings per Share” which requires presentation of both basic and diluted earnings per share on the face of the consolidated statements of operations. Basic earnings per share is computed by dividing net income available to common shareholders by the weighted average number of outstanding common shares during the period. Diluted earnings per share gives effect to all dilutive potential common shares outstanding during the year, computed using the treasury stock method for outstanding stock options and the if converted method for preferred stock. Dilutive earnings per share excludes all potential common shares if their effect is anti-dilutive. For the years ended December 31, 2017 and 2016, the basic and diluted earnings per share was computed as follows: For the Year Ended December 31, 2017 For the Year Ended December 31, 2016 Net Income Available to Common Stockholders $ 5,912 $ 123,198 Preferred Stock Dividends 10,000 10,000 Income Available to Common Stockholders and Assumed Conversions $ 15,912 $ 133,198 Weighted Average Shares - Basic 82,938,960 83,042,924 Effective Dilutive Securities – Stock Options 1,039,352 991,798 Shares Issuable Upon Conversion of Preferred Stock 1,562,500 1,562,500 Weighted Average Shares - Diluted 85,540,812 85,597,222 Net Earnings Per Common Share: Basic $ 0.00 $ 0.00 Diluted $ 0.00 $ 0.00 CPSM, INC. AND SUBSIDIARIES NOTES TO THE CONSOLIDATED FINANCIAL STATEMENTS At December 31, 2017 And 2016 And For The Years Then Ended NOTE 2 – SUMMARY OF SIGNIFICANT ACCOUNTING POLICIES (Continued)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7 and 2016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reclassifications of prior year amounts have been made to conform to the current year presentation. </t>
  </si>
  <si>
    <t>NOTE 3 - RECENT ACCOUNTING PRONOUNCEMENTS</t>
  </si>
  <si>
    <t>NOTE 3 – RECENT ACCOUNTING PRONOUNCEMENTS In January 2016, the Financial Accounting Standards Board (“FASB”) issued Accounting Standards Update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8. The adoption of this guidance is not expected to have a material impact on the Company's consolidated financial statements. CPSM, INC. AND SUBSIDIARIES NOTES TO THE CONSOLIDATED FINANCIAL STATEMENTS At December 31, 2017 And 2016 And For The Years Then Ended NOTE 3 – RECENT ACCOUNTING PRONOUNCEMENTS (Continued)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Company is in the process of determining the effect of the ASU on its consolidated balance sheets and consolidated statements of income. Early application will be permitted for all organizations. In March 2016, the FASB issued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adoption of this guidance did not have a material impact on the Company's consolidated financial statements. In April 2016, the FASB issued ASU 2016-10, “Revenue from Contracts with Customers (Topic 606): Identifying Performance Obligations and Licensing”. The amendments in this Update affect the guidance in Accounting Standards Update 2014-09, Revenue from Contracts with Customers (Topic 606), which we are required to apply for annual periods beginning after December 15, 2017. Management’s analysis is that the new guidelines currently will not substantially impact our revenue presentation.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adoption of this guidance is not expected to have a material impact on the Company's consolidated financial statements. CPSM, INC. AND SUBSIDIARIES NOTES TO THE CONSOLIDATED FINANCIAL STATEMENTS At December 31, 2017 And 2016 And For The Years Then Ended NOTE 3 – RECENT ACCOUNTING PRONOUNCEMENTS (Continued) In May 2017, the FASB issued ASU 2017-09, “Scope of Modification Accounting”, to provide clarity and reduce both (1) diversity in practice and (2) cost and complexity when applying the guidance in Topic 718, Compensation—Stock Compensation, to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Management believes that the adoption of this standard will not have a material impact on its consolidated financial statements.</t>
  </si>
  <si>
    <t>NOTE 4 - CONCENTRATIONS OF CREDIT RISK</t>
  </si>
  <si>
    <t xml:space="preserve">NOTE 4 – CONCENTRATIONS OF CREDIT RISK Financial instruments which potentially subject the Company to concentrations of credit risk consist primarily of cash and accounts receivable. The Company maintains its cash with high-credit quality financial institutions. At December 31, 2017 the Company did not have cash balances in excess of the federally insured limits. At December 31, 2016, the Company had cash balances in excess of federally insured limits in the amount of approximately $180,064. Accounts receivable are financial instruments that potentially expose the Company to concentration of credit risk. However, accounts receivable of $273,086 and $129,515 at December 31, 2017 and December 31, 2016, respectively are comprised of many pool service customer accounts, none of which are individually significant in size. The Company historically has collected substantially all of its receivables. </t>
  </si>
  <si>
    <t>FAIR VALUE ESTIMATES</t>
  </si>
  <si>
    <t xml:space="preserve">NOTE 5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s of December 31, 2017, and 2016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PSM, INC. AND SUBSIDIARIES NOTES TO THE CONSOLIDATED FINANCIAL STATEMENTS At December 31, 2017 And 2016 And For The Years Then Ended NOTE 5 – FAIR VALUE ESTIMATES (Continued) The estimated fair value of the cash, line of credit, notes payable, and loans at December 31, 2017 and 2016, were as follows: Quoted Prices In Active Markets for Identical Assets Significant Other Observable Inputs Significant Unobservable Inputs Carrying (Level 1) (Level 2) (Level 3) Value At December 31, 2017: Assets Cash $ 217,422 $ - $ - $ 217,422 Liabilities Bank Line of Credit - $ 12,782 - $ 12,782 Notes Payable - $ 574,317 - $ 645,272 Promissory Note – Stockholder - - $ 82,228 $ 89,378 At December 31, 2016: Assets Cash $ 430,064 - - $ 430,064 Liabilities Bank Line of Credit - $ 25,892 - $ 25,892 Notes Payable - $ 691,682 - $ 691,682 Promissory Note - Stockholder - - $ 75,798 $ 89,378 Stockholder Advance Payable - - $ 54,981 $ 54,981 </t>
  </si>
  <si>
    <t>PROPERTY AND EQUIPMENT</t>
  </si>
  <si>
    <t>NOTE 6 – PROPERTY AND EQUIPMENT Property and equipment consisted of: December 31, 2017 December 31, 2016 Property &amp; Equipment Land $ 96,000 $ 96,000 Buildings 456,527 456,527 Equipment 18,600 18,600 Motor Vehicles 646,393 626,825 Total, at Cost $ 1,217,520 $ 1,197,952 Accumulated Depreciation 283,177 235,006 Net Property &amp; Equipment $ 934,343 $ 962,946 Depreciation expense was $93,874 and $84,410 respectively in the years ended December 31, 2017 and 2016.</t>
  </si>
  <si>
    <t>Mergers, Acquisitions and Dispositions Disclosures [Text Block]</t>
  </si>
  <si>
    <t>Mergers, Acquisitions and Dispositions Disclosures</t>
  </si>
  <si>
    <t>NOTE 7 – ACQUISTION OF SUNDOOK POOL SERVICES, LLC On December 30, 2015, the Company made a deposit of $(165,000) to acquire a pool servicing company, Sundook Advanced Pool Services LLC (“Sundook”), in Stuart, FL. Additionally, the Company issued 417,000 shares of restricted stock, valued at $25,000. The transaction closed on January 5, 2016. The primary asset acquired consisted of customer list intangible assets valued at $154,500 as well as a retail store valued at $17,500. The fair value of the intangible assets acquired was determined using Level 3 inputs. An additional $25,000 was escrowed pending an audit of customer account retentions after thirty days. The acquisition expands the Company’s business presence in its primary market of Martin, St Lucie and Indian River counties, Florida. Sundook’s pool service routes are synergistic with the Company’s pool service routes and provide for more efficiency and better operating margins. On March 18, 2016, the Company negotiated the final settlement for the acquisition of Sundook. Due to Sundook underperforming certain terms and warranties under the asset purchase agreement, the Company paid $10,000 of the escrowed funds, and Sundook surrendered the 417,000 shares of the Company’s stock. CPSM, INC. AND SUBSIDIARIES NOTES TO THE CONSOLIDATED FINANCIAL STATEMENTS At December 31, 2017 And 2016 And For The Years Then Ended NOTE 7 – ACQUISTION OF SUNDOOK POOL SERVICES, LLC (Continued) Separately, also on March 18, 2016, the Company sold the retail store acquired in the Sundook transaction for $17,500. The acquisition is not significant as defined by ASC 805, “Business Combinations”, and therefore no pro forma financial information is presented.</t>
  </si>
  <si>
    <t>SALE OF PALM CITY, FL. BUILDING</t>
  </si>
  <si>
    <t>NOTE 8 – SALE OF PALM CITY, FL. BUILDING In May 2016, the Company moved into its new office headquarter building in Stuart, FL. and made available for sale or lease, its old office building in Palm City, FL. The sale of the building was completed on September 12, 2016 for $300,000 less settlement costs of $22,884, resulting in a gain of $60,292. The remaining proceeds were used to pay off the SBA Loan and to pay down the Promissory Note – Stockholders (See Note 12 “Long Term Loans”).</t>
  </si>
  <si>
    <t>NOTE 8 - STOCKHOLDER ADVANCE PAYABLE</t>
  </si>
  <si>
    <t>NOTE 9 – STOCKHOLDER ADVANCE PAYABLE On September 26, 2017, the Company repaid the advance payable of $54,981 from the Calarco Trust, beneficially owned by Lawrence Calarco, an officer and director of the Company and Loreen Calarco an officer and director of the Company. The advance payable was used for expenditures on behalf of Custom Pool. The terms of the advance payable were non-interest bearing and it was due on demand. The outstanding balance of the advance payable was $54,981 at December 31, 2016.</t>
  </si>
  <si>
    <t>BANK LINE OF CREDIT</t>
  </si>
  <si>
    <t>NOTE 10 – BANK LINE OF CREDIT The Company maintains a $50,000 revolving line of credit with a regional bank. The line of credit has a ten-year maturity but is due upon demand by the bank. The interest rate is currently 6.50%, and it is a floating rate, 2.0% over the Wall Street Journal Prime Rate Index. The outstanding balance as of December 31, 2017, and 2016, respectively is $12,782 and $25,892. The Company is currently in compliance with the terms of the line of credit.</t>
  </si>
  <si>
    <t>NOTES PAYABLE</t>
  </si>
  <si>
    <t>NOTE 11 – NOTES PAYABLE At December 31, 2017 and December 31, 2016, the Company has $645,272 and $691,682, respectively, in notes payable secured against the headquarters building and motor vehicles used in the pool services and pool plastering business. The outstanding balance of $32,716 for the loan against the pool plastering pump truck is the largest of the motor vehicle loans. The interest rates on the vehicle loans range from 2.99% to 7.50% and the maturities range from three to five years. The Company is currently in compliance with the terms of the loans. The note for the acquisition of the new building in Stuart, FL. has an outstanding balance of $370,140 and $384,034 at December 31, 2017 and 2016, respectively. The note carries an interest rate of 3.99% and matures in October 2025. The Company is current with all payments and terms of the note.</t>
  </si>
  <si>
    <t>LONG TERM LOANS</t>
  </si>
  <si>
    <t xml:space="preserve">NOTE 12 – LONG TERM LOANS Until September 12, 2016, the Company had a long-term loan from Wells Fargo Bank which was guaranteed in case of default by the Company, by the Small Business Administration. The terms of the loan have a floating interest rate of 2.00% over the Wall Street Journal Prime Rate Index. The loan was secured by all of the assets of Custom Pool and by personal guaranties of Lawrence and Loreen Calarco. The Company paid off the loan on September 12, 2016 with the part of the proceeds from the sale of the prior headquarters office building in Palm City, Fl. (See Note 8 “Sale of Palm City, Fl. Building”). At both December 31, 2017 and 2016, the Company has a Promissory Note from a stockholder for $89,378, which was incurred with the acquisition of the common stock of CPSM, Inc. The term of the Promissory Note is 5 years and the note has an interest rate set at the 5 Year Treasury Note rate, currently set at 1.72% and which resets annually on June 3. The principal is due on the final maturity of June 3, 2019. The Company has accrued interest expense of $5,321 and $8,145 as of December 31, 2017 and 2016, respectively. The Company repaid a portion of the principal of the Note with part of the proceeds from the sale of the prior headquarters office building in Palm City, Fl. (See Note 8, “Sale of the Palm City, Fl. Building”). The Company is in compliance with the provisions of this Note. The long term debt repayments are as follows: 2018 2019 2020 2021 2022 Thereafter Total Notes Payable: $84,508 $66,826 $69,136 $61,220 $51,137 $312,445 $645,272 Promissory Note - Stockholder - 89,378 - - - - 89,378 Total Repayments $84,508 $156,204 $69,136 $61,220 $51,137 $312,445 $734,650 </t>
  </si>
  <si>
    <t>INCOME TAX</t>
  </si>
  <si>
    <t xml:space="preserve">NOTE 13 – INCOME TAX As of December 31, 2017, the U.S. Federal and Florida income tax returns filed prior to 2014 are no longer subject to examination by the respective taxing authorities. The differences between the statutory Federal income tax rate and the effective tax rate are summarized as follows for the years ended December 31, 2017 and 2016: 2017 2016 Income Taxes (benefit) at Statutory Rate $(3,597) (34.0%) $67,694 34.0% Increase (Decrease) in Taxes Resulting From: State Taxes, net of Federal Tax Benefit (2,062) (19.5) 5,559 2.8 Graduated Tax Rates (10,016) (94.7) (8,430) (4.2) Reduction in Federal Income Tax Rate (8,681) (82.1) - - (2,134) (20.1) 1,078 0.5 Income Taxes $(26,490) (250.4%) $65,901 33.1% On December 22, 2017, the "Tax Cuts and Jobs Act of 2017," or the Tax Act, was signed into law. The Tax Act, among other things, reduced the maximum statutory federal corporate income tax rate from 35% to 21% effective January 1, 2018. As a result of enactment of the Tax Act, the Company revalued its net deferred tax asset. This revaluation resulted in an additional benefit to the income tax provision of $8,681 in 2017. CPSM, INC. AND SUBSIDIARIES NOTES TO THE CONSOLIDATED FINANCIAL STATEMENTS At December 31, 2017 And 2016 And For The Years Then Ended NOTE 13 – INCOME TAX (Continued) Deferred income taxes primarily relate to differences between the amounts recorded for financial reporting purposes and the amounts recorded for income tax purposes. Significant components of the Company’s deferred tax assets and liabilities are as follows as of December 31, 2017, and 2016: Deferred Income Tax Assets (Liabilities): 2017 2016 Organizational Costs $41,476 $66,847 Stock Based Compensation 9,902 10,407 Allowance for Bad Debt 4,221 6,089 Depreciation (74,910) (90,792) Other, Net 1,401 (6,571) Deferred Income Tax Assets (Liabilities) $(17,910) $(14,020) </t>
  </si>
  <si>
    <t>PREFERRED STOCK</t>
  </si>
  <si>
    <t>NOTE 14 – PREFERRED STOCK In December 2015, the Company authorized 50,000,000 shares of Series A Preferred Stock, with a $0.0001 par value. The Series A Preferred has an 8% dividend paid quarterly, and is convertible into common stock at $0.08 per common share.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officers and directors of the Company for $125,000 in consideration. At the time of the issuance of the Series A Preferred, the closing stock price of the Company’s common stock was $0.07 per share and so there is not a beneficial conversion feature. The Series A Preferred is callable after six months at the option of the Company at the issue price. The Company has accrued $20,000 and $10,000 in dividends on the Series A Preferred at December 31, 2017 and 2016, respectively.</t>
  </si>
  <si>
    <t>2014 STOCK AWARDS PLAN</t>
  </si>
  <si>
    <t xml:space="preserve">NOTE 15 – 2014 STOCK AWARDS PLAN In November 2014, the board of directors of the Company approved the adoptions of a Stock Awards Plan. The purpose is to provide a means through which the Company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y 27, 2015, the Board of Directors granted two individuals 500,000 options each. Additionally, on August 23, 2016, the Board of Directors granted four individuals 2,250,000 options in aggregate. The May 27, 2015 stock option grants have a five-year maturity, vesting ratably over that period. The August 23, 2016 stock option grants had 50% of the options vesting immediately, with the balance vesting ratably over three years. There are 3,750,000 shares available for issuance at December 31, 2017. The August 23, 2016 and May 27, 2015 stock options were granted with the fair value estimated on the date of grant using the assumptions in the table below and the Black Scholes options pricing model: 2016 2015 Dividend Yield - - Expected Volatility 64.88% 113.19% Risk Free Interest Rate 0.90% 1.57% Expected Life 3 Years 5 Years Per Share Grant Date Fair Value of Options Issued $0.0163 $0.0265 The assumptions were based on the following: The Company’s stock does not pay a dividend, expected volatility is a function of the historical daily changes in price of the Company’s stock, the risk-free interest rate is the constant maturity of the 3 Year and 5 Year Treasury Note, respectively and the expected life is the maturity of the stock options since no options have been exercised or forfeited to date. CPSM, INC. AND SUBSIDIARIES NOTES TO THE CONSOLIDATED FINANCIAL STATEMENTS At December 31, 2017 And 2016 And For The Years Then Ended NOTE 15 – 2014 STOCK AWARDS PLAN (Continued) A summary of the stock option activity over the years ended December 31, 2017 and 2016 is as follows: Number of Options Weighted Average Exercise Price Weighted Average Remaining Contractual Term Aggregate Intrinsic Value Outstanding at Dec. 31, 2015 1,000,000 $ 0.035 4.4 years - Granted 2,250,000 $0.0375 4.9 years - Outstanding at Dec. 31, 2016 3,250,000 $0.0367 4.3 Years $54,429 Exercisable at Dec. 31, 2016 1,578,014 $ 0.037 4.3 Years $25,041 Granted - - - - Outstanding at Dec. 31, 2017 3,250,000 $0.0367 3.3 Years $56,125 Exercisable at Dec. 31, 2017 2,153,014 $ 0.037 3.3 Years $36,823 The Company expensed $11,413 and $24,491 of stock option compensation for the years ended December 31, 2017 and 2016 respectively. Unrecognized compensation expense was $24,106 and $35,519 at December 31, 2017 and 2016, respectively. </t>
  </si>
  <si>
    <t>COMMITMENTS AND CONTINGENCIES</t>
  </si>
  <si>
    <t>NOTE 16 – COMMITMENTS AND CONTINGENCIES The Company does not have any significant or long-term commitments. The Company is not currently subject to any litigation.</t>
  </si>
  <si>
    <t>SUBSEQUENT EVENTS</t>
  </si>
  <si>
    <t xml:space="preserve">NOTE 17 - SUBSEQUENT EVENTS Management has evaluated subsequent events through the date of the filing of this Annual Report and management noted the following for disclosures. Sale of Common Stock of Majority Stockholde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Global Limited, a non-affiliate of the Company, paid from Bruce Bent, officer and director of MAAB Global Limited’s personal funds resulting in a change of control of the Company. The stock was transferred to MAAB Global Limited effective March 14, 2018. The 51,711,571 common shares and 1,562,500 preferred shares represent 62.35% and 100% of the currently issued and outstanding common and preferred stock of the registrant, respectively. Resignation of Directors and Election of Directors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registrant. Cancellation and Exchange of Stock Options On March 14, 2018, the Company cancelled all 3,250,000 outstanding stock options under the 2014 Stock Awards Plan, with 1,500,000 of the stock options exchanged for two 10% Convertible Notes (“Notes”) with a six month maturity. The principal amount is $25,000 each and there is no prepayment penalty. The Notes are convertible into the Company’s common stock based upon the average of the previous ten trading days’ closing price of the stock, at the maturity date of the Notes. Upon conversion of the notes, Bruce Bent or MAAB Global Limited shall have the option to purchase the common stock issued at a 5% discount to the average closing price of the stock over the previous 10 trading days. The option to purchase expires ten days after the issuance of the common stock. CPSM, INC. AND SUBSIDIARIES NOTES TO THE CONSOLIDATED FINANCIAL STATEMENTS At December 31, 2017 And 2016 And For The Years Then Ended NOTE 17 - SUBSEQUENT EVENTS (Continued) Sale of Custom Pool and Spa Mechanics, Inc. and Custom Pool Plastering, Inc. The Company is in the process of negotiating the sale of Custom Pool and Spa Mechanics, Inc. and Custom Pool Plastering, Inc. to the Lawrence &amp; Loreen Calarco Family Trust. The Company expects the transaction to be consummated in April 2018. Current Negotiations The Company, under new ownership, is currently negotiating with Confida Aerospace Ltd. and intends to enter into a Letter Agreement to assume all of the rights and obligations of Confida under an Asset Purchase Agreement dated January 18, 2018 by and between Infly Technology Ltd. and its principal shareholders (together “Infly”) and Confida. Under the Asset Purchase Agreement, Infly agreed to transfer, convey and assign to Confida all right, title and interest in and to the assets belonging to Infly and all books and records, studies, software, drawings, schematics and all ancillary information, rights, agreements and understandings Infly may have in respect of the operations of Infly. The Assets consist of PassengerDrone aircraft, hardware, software and firmware components, designs and trademarks. The Company and Confida have agreed in principal that, as consideration for the assumption of its rights and obligations under the Asset Purchase Agreement, the Company shall issue Confida 10,000 preferred shares. Each preferred share shall be convertible into 1,333 common shares and 1,333 warrants. Each warrant shall be exercisable into one common share at an exercise price of $.75. The warrants shall have an exercise period of five years. </t>
  </si>
  <si>
    <t>NOTE 2 - SUMMARY OF SIGNIFICANT ACCOUNTING POLICIES: Principles of Consolidation (Policies)</t>
  </si>
  <si>
    <t>Policies</t>
  </si>
  <si>
    <t>Principles of Consolidation</t>
  </si>
  <si>
    <t xml:space="preserve">Principles of Consolidation The consolidated financial statements include the accounts of the Company and its wholly owned subsidiaries. All intercompany balances and transactions have been eliminated. </t>
  </si>
  <si>
    <t>NOTE 2 - SUMMARY OF SIGNIFICANT ACCOUNTING POLICIES: Basis of Presentation (Policies)</t>
  </si>
  <si>
    <t>Basis of Presentation</t>
  </si>
  <si>
    <t>Basis of Presentation The accompanying consolidated financial statements of the Company have been prepared in accordance with generally accepted accounting principles general accepted in the United States of America (“GAAP).</t>
  </si>
  <si>
    <t>NOTE 2 - SUMMARY OF SIGNIFICANT ACCOUNTING POLICIES: Cash (Policies)</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NOTE 2 - SUMMARY OF SIGNIFICANT ACCOUNTING POLICIES: Allowance for uncollectible receivables (Policies)</t>
  </si>
  <si>
    <t>Allowance for uncollectible receivables</t>
  </si>
  <si>
    <t xml:space="preserve">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7 and 2016, the allowance for uncollected receivables was $16,653 and $16,181, respectively. </t>
  </si>
  <si>
    <t>NOTE 2 - SUMMARY OF SIGNIFICANT ACCOUNTING POLICIES: Inventory (Policies)</t>
  </si>
  <si>
    <t>Inventory</t>
  </si>
  <si>
    <t>Inventory Inventory consists principally of pool chemicals and resurfacing materials. Inventory has a short turnover cycle. It is valued at the lower of cost or market using the First-in, First-out method.</t>
  </si>
  <si>
    <t>NOTE 2 - SUMMARY OF SIGNIFICANT ACCOUNTING POLICIES: Property and Equipment (Policies)</t>
  </si>
  <si>
    <t>Property and Equipment</t>
  </si>
  <si>
    <t>Property and Equipment Land is stated at cost. Property and equipment are carried at cost and depreciated using the straight-line method over the estimated useful lives of the assets. Land and building represent the newly acquired building in Stuart, Florida, which is the primary office of the Company. The equipment is largely comprised of computers and motor vehicles used in the pool service business.</t>
  </si>
  <si>
    <t>NOTE 2 - SUMMARY OF SIGNIFICANT ACCOUNTING POLICIES: Intangible Assets (Policies)</t>
  </si>
  <si>
    <t>Intangible Assets</t>
  </si>
  <si>
    <t xml:space="preserve">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8 2019 2020 2021 2022 Thereafter Client List – Prior Acquisitions $4,943 $3,569 $2,283 $ - $ - $ - Capitalized Costs 1,687 1,687 1,687 1,687 1,687 13,394 Client List - Sundook 10,800 10,800 10,800 10,800 10,800 22,841 Total $17,430 $16,056 $14,770 $12,487 $12,487 $36,235 </t>
  </si>
  <si>
    <t>NOTE 2 - SUMMARY OF SIGNIFICANT ACCOUNTING POLICIES: Customer Deposits (Policies)</t>
  </si>
  <si>
    <t>Customer Deposits</t>
  </si>
  <si>
    <t>Customer Deposits The Company collects initial deposits from customers for pool resurfacing and remediation work and recognizes the revenue when the work is completed.</t>
  </si>
  <si>
    <t>NOTE 2 - SUMMARY OF SIGNIFICANT ACCOUNTING POLICIES: Revenue Recognition (Policies)</t>
  </si>
  <si>
    <t>Revenue Recognition</t>
  </si>
  <si>
    <t>Revenue Recognition Revenue is recognized when the pool service is completed and the collectability is reasonably assured. For pool resurfacing and remediation work, revenue is recognized at the time of completion of the job.</t>
  </si>
  <si>
    <t>NOTE 2 - 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NOTE 2 - 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7, and 2016. The Company recognizes interest and penalties on income taxes as a component of income tax expense, should such an expense be realized.</t>
  </si>
  <si>
    <t>NOTE 2 - SUMMARY OF SIGNIFICANT ACCOUNTING POLICIES: Basic and Diluted Net Earnings per Share (Policies)</t>
  </si>
  <si>
    <t>Basic and Diluted Net Earnings per Share</t>
  </si>
  <si>
    <t xml:space="preserve">Basic and Diluted Net Earnings per Share The Company computes earnings per share in accordance with “ASC-260”, “Earnings per Share” which requires presentation of both basic and diluted earnings per share on the face of the consolidated statements of operations. Basic earnings per share is computed by dividing net income available to common shareholders by the weighted average number of outstanding common shares during the period. Diluted earnings per share gives effect to all dilutive potential common shares outstanding during the year, computed using the treasury stock method for outstanding stock options and the if converted method for preferred stock. Dilutive earnings per share excludes all potential common shares if their effect is anti-dilutive. For the years ended December 31, 2017 and 2016, the basic and diluted earnings per share was computed as follows: For the Year Ended December 31, 2017 For the Year Ended December 31, 2016 Net Income Available to Common Stockholders $ 5,912 $ 123,198 Preferred Stock Dividends 10,000 10,000 Income Available to Common Stockholders and Assumed Conversions $ 15,912 $ 133,198 Weighted Average Shares - Basic 82,938,960 83,042,924 Effective Dilutive Securities – Stock Options 1,039,352 991,798 Shares Issuable Upon Conversion of Preferred Stock 1,562,500 1,562,500 Weighted Average Shares - Diluted 85,540,812 85,597,222 Net Earnings Per Common Share: Basic $ 0.00 $ 0.00 Diluted $ 0.00 $ 0.00 CPSM, INC. AND SUBSIDIARIES NOTES TO THE CONSOLIDATED FINANCIAL STATEMENTS At December 31, 2017 And 2016 And For The Years Then Ended NOTE 2 – SUMMARY OF SIGNIFICANT ACCOUNTING POLICIES (Continued) </t>
  </si>
  <si>
    <t>NOTE 2 - 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7 and 2016 there were no assets or liabilities carried or measured at fair value.</t>
  </si>
  <si>
    <t>NOTE 2 - 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2 - SUMMARY OF SIGNIFICANT ACCOUNTING POLICIES: Reclassifications (Policies)</t>
  </si>
  <si>
    <t>Reclassifications</t>
  </si>
  <si>
    <t>Reclassifications Certain reclassifications of prior year amounts have been made to conform to the current year presentation.</t>
  </si>
  <si>
    <t>NOTE 2 - SUMMARY OF SIGNIFICANT ACCOUNTING POLICIES: Intangible Assets: Schedule of Amortization Expense Per Unit of Production [Table Text Block] (Tables)</t>
  </si>
  <si>
    <t>Tables/Schedules</t>
  </si>
  <si>
    <t>Schedule of Amortization Expense Per Unit of Production</t>
  </si>
  <si>
    <t xml:space="preserve"> Intangible Asset 2018 2019 2020 2021 2022 Thereafter Client List – Prior Acquisitions $4,943 $3,569 $2,283 $ - $ - $ - Capitalized Costs 1,687 1,687 1,687 1,687 1,687 13,394 Client List - Sundook 10,800 10,800 10,800 10,800 10,800 22,841 Total $17,430 $16,056 $14,770 $12,487 $12,487 $36,235</t>
  </si>
  <si>
    <t>NOTE 2 - SUMMARY OF SIGNIFICANT ACCOUNTING POLICIES: Basic and Diluted Net Earnings per Share: Schedule of Earnings Per Share, Basic and Diluted [Table Text Block] (Tables)</t>
  </si>
  <si>
    <t>Schedule of Earnings Per Share, Basic and Diluted</t>
  </si>
  <si>
    <t xml:space="preserve"> For the Year Ended December 31, 2017 For the Year Ended December 31, 2016 Net Income Available to Common Stockholders $ 5,912 $ 123,198 Preferred Stock Dividends 10,000 10,000 Income Available to Common Stockholders and Assumed Conversions $ 15,912 $ 133,198 Weighted Average Shares - Basic 82,938,960 83,042,924 Effective Dilutive Securities – Stock Options 1,039,352 991,798 Shares Issuable Upon Conversion of Preferred Stock 1,562,500 1,562,500 Weighted Average Shares - Diluted 85,540,812 85,597,222 Net Earnings Per Common Share: Basic $ 0.00 $ 0.00 Diluted $ 0.00 $ 0.00</t>
  </si>
  <si>
    <t>FAIR VALUE ESTIMATES: Schedule of Financial Assets and Liabilities measured at fair value on a recurring basis (Tables)</t>
  </si>
  <si>
    <t>Schedule of Financial Assets and Liabilities measured at fair value on a recurring basis</t>
  </si>
  <si>
    <t xml:space="preserve"> Quoted Prices In Active Markets for Identical Assets Significant Other Observable Inputs Significant Unobservable Inputs Carrying (Level 1) (Level 2) (Level 3) Value At December 31, 2017: Assets Cash $ 217,422 $ - $ - $ 217,422 Liabilities Bank Line of Credit - $ 12,782 - $ 12,782 Notes Payable - $ 574,317 - $ 645,272 Promissory Note – Stockholder - - $ 82,228 $ 89,378 At December 31, 2016: Assets Cash $ 430,064 - - $ 430,064 Liabilities Bank Line of Credit - $ 25,892 - $ 25,892 Notes Payable - $ 691,682 - $ 691,682 Promissory Note - Stockholder - - $ 75,798 $ 89,378 Stockholder Advance Payable - - $ 54,981 $ 54,981</t>
  </si>
  <si>
    <t>PROPERTY AND EQUIPMENT: Schedule of Property and Equipment (Tables)</t>
  </si>
  <si>
    <t>Schedule of Property and Equipment</t>
  </si>
  <si>
    <t xml:space="preserve"> December 31, 2017 December 31, 2016 Property &amp; Equipment Land $ 96,000 $ 96,000 Buildings 456,527 456,527 Equipment 18,600 18,600 Motor Vehicles 646,393 626,825 Total, at Cost $ 1,217,520 $ 1,197,952 Accumulated Depreciation 283,177 235,006 Net Property &amp; Equipment $ 934,343 $ 962,946</t>
  </si>
  <si>
    <t>INCOME TAX: Schedule of Effective Income Tax Rate Reconciliation (Tables)</t>
  </si>
  <si>
    <t>Schedule of Effective Income Tax Rate Reconciliation</t>
  </si>
  <si>
    <t xml:space="preserve"> 2017 2016 Income Taxes (benefit) at Statutory Rate $(3,597) (34.0%) $67,694 34.0% Increase (Decrease) in Taxes Resulting From: State Taxes, net of Federal Tax Benefit (2,062) (19.5) 5,559 2.8 Graduated Tax Rates (10,016) (94.7) (8,430) (4.2) Reduction in Federal Income Tax Rate (8,681) (82.1) - - (2,134) (20.1) 1,078 0.5 Income Taxes $(26,490) (250.4%) $65,901 33.1%</t>
  </si>
  <si>
    <t>INCOME TAX: Schedule of Deferred Tax Assets and Liabilities [Table Text Block] (Tables)</t>
  </si>
  <si>
    <t>Schedule of Deferred Tax Assets and Liabilities</t>
  </si>
  <si>
    <t xml:space="preserve"> Deferred Income Tax Assets (Liabilities): 2017 2016 Organizational Costs $41,476 $66,847 Stock Based Compensation 9,902 10,407 Allowance for Bad Debt 4,221 6,089 Depreciation (74,910) (90,792) Other, Net 1,401 (6,571) Deferred Income Tax Assets (Liabilities) $(17,910) $(14,020)</t>
  </si>
  <si>
    <t>2014 STOCK AWARDS PLAN: Schedule of fair value estimates of stock options (Tables)</t>
  </si>
  <si>
    <t>Schedule of fair value estimates of stock options</t>
  </si>
  <si>
    <t xml:space="preserve"> 2016 2015 Dividend Yield - - Expected Volatility 64.88% 113.19% Risk Free Interest Rate 0.90% 1.57% Expected Life 3 Years 5 Years Per Share Grant Date Fair Value of Options Issued $0.0163 $0.0265</t>
  </si>
  <si>
    <t>2014 STOCK AWARDS PLAN: Share-based Compensation, Stock Options, Activity (Tables)</t>
  </si>
  <si>
    <t>Share-based Compensation, Stock Options, Activity</t>
  </si>
  <si>
    <t xml:space="preserve"> Number of Options Weighted Average Exercise Price Weighted Average Remaining Contractual Term Aggregate Intrinsic Value Outstanding at Dec. 31, 2015 1,000,000 $ 0.035 4.4 years - Granted 2,250,000 $0.0375 4.9 years - Outstanding at Dec. 31, 2016 3,250,000 $0.0367 4.3 Years $54,429 Exercisable at Dec. 31, 2016 1,578,014 $ 0.037 4.3 Years $25,041 Granted - - - - Outstanding at Dec. 31, 2017 3,250,000 $0.0367 3.3 Years $56,125 Exercisable at Dec. 31, 2017 2,153,014 $ 0.037 3.3 Years $36,823</t>
  </si>
  <si>
    <t>NOTE 2 - SUMMARY OF SIGNIFICANT ACCOUNTING POLICIES: Intangible Assets: Schedule of Amortization Expense Per Unit of Production [Table Text Block] (Details) - USD ($)</t>
  </si>
  <si>
    <t>Dec. 31, 2023</t>
  </si>
  <si>
    <t>Dec. 31, 2022</t>
  </si>
  <si>
    <t>Dec. 31, 2021</t>
  </si>
  <si>
    <t>Dec. 31, 2020</t>
  </si>
  <si>
    <t>Dec. 31, 2019</t>
  </si>
  <si>
    <t>Dec. 31, 2018</t>
  </si>
  <si>
    <t>Client List - Prior Acquisitions</t>
  </si>
  <si>
    <t>Capitalized Contract Cost, Amortization</t>
  </si>
  <si>
    <t>Total amortized expense</t>
  </si>
  <si>
    <t>NOTE 2 - SUMMARY OF SIGNIFICANT ACCOUNTING POLICIES: Basic and Diluted Net Earnings per Share: Schedule of Earnings Per Share, Basic and Diluted [Table Text Block] (Details) - USD ($)</t>
  </si>
  <si>
    <t>Effective Dilutive Securities - Stock Options</t>
  </si>
  <si>
    <t>Shares Issuable Upon Conversion of Preferred Stock</t>
  </si>
  <si>
    <t>NOTE 4 - CONCENTRATIONS OF CREDIT RISK (Details) - USD ($)</t>
  </si>
  <si>
    <t>Cash balances in excess of federally insured limits</t>
  </si>
  <si>
    <t>Accounts Receivable, Net</t>
  </si>
  <si>
    <t>PROPERTY AND EQUIPMENT: Schedule of Property and Equipment (Details) - USD ($)</t>
  </si>
  <si>
    <t>Land</t>
  </si>
  <si>
    <t>Buildings</t>
  </si>
  <si>
    <t>Equipment</t>
  </si>
  <si>
    <t>Motor Vehicles</t>
  </si>
  <si>
    <t>Accumulated Depreciation</t>
  </si>
  <si>
    <t>Net Property &amp; Equipment</t>
  </si>
  <si>
    <t>Mergers, Acquisitions and Dispositions Disclosures [Text Block] (Details)</t>
  </si>
  <si>
    <t>Dec. 31, 2015USD ($)</t>
  </si>
  <si>
    <t>Payments for Deposits on Real Estate Acquisitions</t>
  </si>
  <si>
    <t>NOTE 8 - STOCKHOLDER ADVANCE PAYABLE (Details) - USD ($)</t>
  </si>
  <si>
    <t>Sep. 26, 2017</t>
  </si>
  <si>
    <t>BANK LINE OF CREDIT (Details) - USD ($)</t>
  </si>
  <si>
    <t>Long-term Line of Credit</t>
  </si>
  <si>
    <t>NOTES PAYABLE (Details) - USD ($)</t>
  </si>
  <si>
    <t>Notes payable secured against newly acquired building</t>
  </si>
  <si>
    <t>Interest rate on notes payable secured against newly acquired building</t>
  </si>
  <si>
    <t>7.50%</t>
  </si>
  <si>
    <t>Note for the acquisiton of the new building in Stuart FL</t>
  </si>
  <si>
    <t>Interest rate on the note for the acquisiton of the new building in Stuart FL</t>
  </si>
  <si>
    <t>3.99%</t>
  </si>
  <si>
    <t>LONG TERM LOANS (Details) - USD ($)</t>
  </si>
  <si>
    <t>Due to Related Parties, Noncurrent</t>
  </si>
  <si>
    <t>Deposit Liabilities, Accrued Interest</t>
  </si>
  <si>
    <t>Notes Payable:</t>
  </si>
  <si>
    <t>INCOME TAX: Schedule of Effective Income Tax Rate Reconciliation (Details) - USD ($)</t>
  </si>
  <si>
    <t>Income Taxes (benefit) at Statutory Rate</t>
  </si>
  <si>
    <t>State Taxes, net of Federal Tax Benefit</t>
  </si>
  <si>
    <t>Graduated Tax Rates</t>
  </si>
  <si>
    <t>Reduction in Federal Income Tax Rate</t>
  </si>
  <si>
    <t>Other, Net</t>
  </si>
  <si>
    <t>INCOME TAX: Schedule of Deferred Tax Assets and Liabilities [Table Text Block] (Details) - USD ($)</t>
  </si>
  <si>
    <t>Organizational Costs</t>
  </si>
  <si>
    <t>Stock Based Compensation</t>
  </si>
  <si>
    <t>Allowance for Bad Debt</t>
  </si>
  <si>
    <t>Depreciation</t>
  </si>
  <si>
    <t>Other Net Deferred Tax Assets</t>
  </si>
  <si>
    <t>PREFERRED STOCK (Details) - USD ($)</t>
  </si>
  <si>
    <t>Jan. 31, 2016</t>
  </si>
  <si>
    <t>Preferred Stock, Shares Issued</t>
  </si>
  <si>
    <t>Dividends</t>
  </si>
  <si>
    <t>2014 STOCK AWARDS PLAN: Schedule of fair value estimates of stock options (Details) - $ / shares</t>
  </si>
  <si>
    <t>Aug. 23, 2016</t>
  </si>
  <si>
    <t>May 27, 2015</t>
  </si>
  <si>
    <t>Expected Volatility</t>
  </si>
  <si>
    <t>64.88%</t>
  </si>
  <si>
    <t>113.19%</t>
  </si>
  <si>
    <t>Risk Free Interest Rate</t>
  </si>
  <si>
    <t>0.90%</t>
  </si>
  <si>
    <t>1.57%</t>
  </si>
  <si>
    <t>Per Share Grant Date Fair Value of Options Issued</t>
  </si>
  <si>
    <t>2014 STOCK AWARDS PLAN (Details) - USD ($)</t>
  </si>
  <si>
    <t>Stock option compensation expensed</t>
  </si>
  <si>
    <t>Unrecognized compensation expense</t>
  </si>
  <si>
    <t>SUBSEQUENT EVENTS (Details)</t>
  </si>
  <si>
    <t>Mar. 14, 2018shares</t>
  </si>
  <si>
    <t>Stock options cancelled</t>
  </si>
  <si>
    <t>Label</t>
  </si>
  <si>
    <t>Element</t>
  </si>
  <si>
    <t>Value</t>
  </si>
  <si>
    <t>Net Income (Loss), Including Portion Attributable to Noncontrolling Interest</t>
  </si>
  <si>
    <t>us-gaap_ProfitLoss</t>
  </si>
  <si>
    <t>Stock or Unit Option Plan Expense</t>
  </si>
  <si>
    <t>us-gaap_StockOptionPlanExpense</t>
  </si>
  <si>
    <t>Stock and Warrants Issued During Period, Value, Preferred Stock and Warrants</t>
  </si>
  <si>
    <t>us-gaap_StockAndWarrantsIssuedDuringPeriodValuePreferredStockAndWarrants</t>
  </si>
  <si>
    <t>us-gaap_DividendsPreferredStock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25203</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0557091</v>
      </c>
    </row>
    <row r="10" spans="1:4">
      <c r="A10" s="4" t="s">
        <v>17</v>
      </c>
      <c r="D10" s="5" t="n">
        <v>82938960</v>
      </c>
    </row>
    <row r="11" spans="1:4">
      <c r="A11" s="4" t="s">
        <v>18</v>
      </c>
      <c r="B11" s="6" t="n">
        <v>1049909</v>
      </c>
    </row>
    <row r="12" spans="1:4">
      <c r="A12" s="4" t="s">
        <v>19</v>
      </c>
      <c r="C12" s="4" t="s">
        <v>20</v>
      </c>
    </row>
    <row r="13" spans="1:4">
      <c r="A13" s="4" t="s">
        <v>21</v>
      </c>
      <c r="C13" s="4" t="s">
        <v>22</v>
      </c>
    </row>
    <row r="14" spans="1:4">
      <c r="A14" s="4" t="s">
        <v>23</v>
      </c>
      <c r="C14" s="4" t="s">
        <v>22</v>
      </c>
    </row>
    <row r="15" spans="1:4">
      <c r="A15" s="4" t="s">
        <v>24</v>
      </c>
      <c r="C15" s="4" t="s">
        <v>25</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75057</v>
      </c>
    </row>
    <row r="24" spans="1:4">
      <c r="A24" s="4" t="s">
        <v>40</v>
      </c>
      <c r="C24" s="5" t="n">
        <v>972</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84</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84</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84</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84</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84</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84</v>
      </c>
    </row>
    <row r="2" spans="1:2">
      <c r="B2" s="2" t="s">
        <v>2</v>
      </c>
    </row>
    <row r="3" spans="1:2">
      <c r="A3" s="3" t="s">
        <v>15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84</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84</v>
      </c>
    </row>
    <row r="2" spans="1:2">
      <c r="B2" s="2" t="s">
        <v>2</v>
      </c>
    </row>
    <row r="3" spans="1:2">
      <c r="A3" s="3" t="s">
        <v>15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84</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2</v>
      </c>
      <c r="B1" s="2" t="s">
        <v>84</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v>
      </c>
      <c r="C1" s="2" t="s">
        <v>45</v>
      </c>
    </row>
    <row r="2" spans="1:3">
      <c r="A2" s="3" t="s">
        <v>46</v>
      </c>
    </row>
    <row r="3" spans="1:3">
      <c r="A3" s="4" t="s">
        <v>47</v>
      </c>
      <c r="B3" s="6" t="n">
        <v>217422</v>
      </c>
      <c r="C3" s="6" t="n">
        <v>430064</v>
      </c>
    </row>
    <row r="4" spans="1:3">
      <c r="A4" s="4" t="s">
        <v>48</v>
      </c>
      <c r="B4" s="5" t="n">
        <v>273086</v>
      </c>
      <c r="C4" s="5" t="n">
        <v>129515</v>
      </c>
    </row>
    <row r="5" spans="1:3">
      <c r="A5" s="4" t="s">
        <v>49</v>
      </c>
      <c r="B5" s="5" t="n">
        <v>12041</v>
      </c>
      <c r="C5" s="5" t="n">
        <v>2864</v>
      </c>
    </row>
    <row r="6" spans="1:3">
      <c r="A6" s="4" t="s">
        <v>50</v>
      </c>
      <c r="B6" s="5" t="n">
        <v>125998</v>
      </c>
      <c r="C6" s="5" t="n">
        <v>93975</v>
      </c>
    </row>
    <row r="7" spans="1:3">
      <c r="A7" s="4" t="s">
        <v>51</v>
      </c>
      <c r="B7" s="5" t="n">
        <v>24930</v>
      </c>
      <c r="C7" s="5" t="n">
        <v>3564</v>
      </c>
    </row>
    <row r="8" spans="1:3">
      <c r="A8" s="4" t="s">
        <v>52</v>
      </c>
      <c r="B8" s="5" t="n">
        <v>2348</v>
      </c>
      <c r="C8" s="5" t="n">
        <v>2348</v>
      </c>
    </row>
    <row r="9" spans="1:3">
      <c r="A9" s="4" t="s">
        <v>53</v>
      </c>
      <c r="B9" s="5" t="n">
        <v>655825</v>
      </c>
      <c r="C9" s="5" t="n">
        <v>662330</v>
      </c>
    </row>
    <row r="10" spans="1:3">
      <c r="A10" s="4" t="s">
        <v>54</v>
      </c>
      <c r="B10" s="5" t="n">
        <v>934343</v>
      </c>
      <c r="C10" s="5" t="n">
        <v>962946</v>
      </c>
    </row>
    <row r="11" spans="1:3">
      <c r="A11" s="4" t="s">
        <v>55</v>
      </c>
      <c r="B11" s="5" t="n">
        <v>109465</v>
      </c>
      <c r="C11" s="5" t="n">
        <v>158736</v>
      </c>
    </row>
    <row r="12" spans="1:3">
      <c r="A12" s="4" t="s">
        <v>56</v>
      </c>
      <c r="B12" s="5" t="n">
        <v>1699633</v>
      </c>
      <c r="C12" s="5" t="n">
        <v>1784012</v>
      </c>
    </row>
    <row r="13" spans="1:3">
      <c r="A13" s="3" t="s">
        <v>57</v>
      </c>
    </row>
    <row r="14" spans="1:3">
      <c r="A14" s="4" t="s">
        <v>58</v>
      </c>
      <c r="B14" s="5" t="n">
        <v>181463</v>
      </c>
      <c r="C14" s="5" t="n">
        <v>135226</v>
      </c>
    </row>
    <row r="15" spans="1:3">
      <c r="A15" s="4" t="s">
        <v>59</v>
      </c>
      <c r="B15" s="5" t="n">
        <v>0</v>
      </c>
      <c r="C15" s="5" t="n">
        <v>54981</v>
      </c>
    </row>
    <row r="16" spans="1:3">
      <c r="A16" s="4" t="s">
        <v>60</v>
      </c>
      <c r="B16" s="5" t="n">
        <v>12782</v>
      </c>
      <c r="C16" s="5" t="n">
        <v>25892</v>
      </c>
    </row>
    <row r="17" spans="1:3">
      <c r="A17" s="4" t="s">
        <v>61</v>
      </c>
      <c r="B17" s="5" t="n">
        <v>84508</v>
      </c>
      <c r="C17" s="5" t="n">
        <v>69491</v>
      </c>
    </row>
    <row r="18" spans="1:3">
      <c r="A18" s="4" t="s">
        <v>62</v>
      </c>
      <c r="B18" s="5" t="n">
        <v>37678</v>
      </c>
      <c r="C18" s="5" t="n">
        <v>75008</v>
      </c>
    </row>
    <row r="19" spans="1:3">
      <c r="A19" s="4" t="s">
        <v>57</v>
      </c>
      <c r="B19" s="5" t="n">
        <v>316431</v>
      </c>
      <c r="C19" s="5" t="n">
        <v>360598</v>
      </c>
    </row>
    <row r="20" spans="1:3">
      <c r="A20" s="3" t="s">
        <v>63</v>
      </c>
    </row>
    <row r="21" spans="1:3">
      <c r="A21" s="4" t="s">
        <v>64</v>
      </c>
      <c r="B21" s="5" t="n">
        <v>560764</v>
      </c>
      <c r="C21" s="5" t="n">
        <v>622191</v>
      </c>
    </row>
    <row r="22" spans="1:3">
      <c r="A22" s="4" t="s">
        <v>65</v>
      </c>
      <c r="B22" s="5" t="n">
        <v>17910</v>
      </c>
      <c r="C22" s="5" t="n">
        <v>14020</v>
      </c>
    </row>
    <row r="23" spans="1:3">
      <c r="A23" s="4" t="s">
        <v>66</v>
      </c>
      <c r="B23" s="5" t="n">
        <v>89378</v>
      </c>
      <c r="C23" s="5" t="n">
        <v>89378</v>
      </c>
    </row>
    <row r="24" spans="1:3">
      <c r="A24" s="4" t="s">
        <v>67</v>
      </c>
      <c r="B24" s="5" t="n">
        <v>984483</v>
      </c>
      <c r="C24" s="5" t="n">
        <v>1086187</v>
      </c>
    </row>
    <row r="25" spans="1:3">
      <c r="A25" s="3" t="s">
        <v>68</v>
      </c>
    </row>
    <row r="26" spans="1:3">
      <c r="A26" s="4" t="s">
        <v>69</v>
      </c>
      <c r="B26" s="5" t="n">
        <v>156</v>
      </c>
      <c r="C26" s="5" t="n">
        <v>156</v>
      </c>
    </row>
    <row r="27" spans="1:3">
      <c r="A27" s="4" t="s">
        <v>70</v>
      </c>
      <c r="B27" s="5" t="n">
        <v>82939</v>
      </c>
      <c r="C27" s="5" t="n">
        <v>82939</v>
      </c>
    </row>
    <row r="28" spans="1:3">
      <c r="A28" s="4" t="s">
        <v>71</v>
      </c>
      <c r="B28" s="5" t="n">
        <v>124844</v>
      </c>
      <c r="C28" s="5" t="n">
        <v>124844</v>
      </c>
    </row>
    <row r="29" spans="1:3">
      <c r="A29" s="4" t="s">
        <v>72</v>
      </c>
      <c r="B29" s="5" t="n">
        <v>229744</v>
      </c>
      <c r="C29" s="5" t="n">
        <v>218331</v>
      </c>
    </row>
    <row r="30" spans="1:3">
      <c r="A30" s="4" t="s">
        <v>73</v>
      </c>
      <c r="B30" s="5" t="n">
        <v>277467</v>
      </c>
      <c r="C30" s="5" t="n">
        <v>271555</v>
      </c>
    </row>
    <row r="31" spans="1:3">
      <c r="A31" s="4" t="s">
        <v>68</v>
      </c>
      <c r="B31" s="5" t="n">
        <v>715150</v>
      </c>
      <c r="C31" s="5" t="n">
        <v>697825</v>
      </c>
    </row>
    <row r="32" spans="1:3">
      <c r="A32" s="4" t="s">
        <v>74</v>
      </c>
      <c r="B32" s="6" t="n">
        <v>1699633</v>
      </c>
      <c r="C32" s="6" t="n">
        <v>1784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84</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84</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84</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84</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4</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84</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84</v>
      </c>
    </row>
    <row r="2" spans="1:2">
      <c r="B2" s="2" t="s">
        <v>2</v>
      </c>
    </row>
    <row r="3" spans="1:2">
      <c r="A3" s="3" t="s">
        <v>193</v>
      </c>
    </row>
    <row r="4" spans="1:2">
      <c r="A4" s="4" t="s">
        <v>47</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84</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84</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4</v>
      </c>
    </row>
    <row r="2" spans="1:2">
      <c r="B2" s="2" t="s">
        <v>2</v>
      </c>
    </row>
    <row r="3" spans="1:2">
      <c r="A3" s="3" t="s">
        <v>19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30"/>
  </cols>
  <sheetData>
    <row r="1" spans="1:2">
      <c r="A1" s="1" t="s">
        <v>75</v>
      </c>
      <c r="B1" s="2" t="s">
        <v>76</v>
      </c>
    </row>
    <row r="2" spans="1:2">
      <c r="A2" s="3" t="s">
        <v>4</v>
      </c>
    </row>
    <row r="3" spans="1:2">
      <c r="A3" s="4" t="s">
        <v>77</v>
      </c>
      <c r="B3" s="8" t="n">
        <v>0.0001</v>
      </c>
    </row>
    <row r="4" spans="1:2">
      <c r="A4" s="4" t="s">
        <v>78</v>
      </c>
      <c r="B4" s="5" t="n">
        <v>50000000</v>
      </c>
    </row>
    <row r="5" spans="1:2">
      <c r="A5" s="4" t="s">
        <v>79</v>
      </c>
      <c r="B5" s="5" t="n">
        <v>1562500</v>
      </c>
    </row>
    <row r="6" spans="1:2">
      <c r="A6" s="4" t="s">
        <v>80</v>
      </c>
      <c r="B6" s="7" t="n">
        <v>0.001</v>
      </c>
    </row>
    <row r="7" spans="1:2">
      <c r="A7" s="4" t="s">
        <v>81</v>
      </c>
      <c r="B7" s="5" t="n">
        <v>250000000</v>
      </c>
    </row>
    <row r="8" spans="1:2">
      <c r="A8" s="4" t="s">
        <v>82</v>
      </c>
      <c r="B8" s="5" t="n">
        <v>82938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4</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4</v>
      </c>
    </row>
    <row r="2" spans="1:2">
      <c r="B2" s="2" t="s">
        <v>2</v>
      </c>
    </row>
    <row r="3" spans="1:2">
      <c r="A3" s="3" t="s">
        <v>193</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4</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4</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84</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84</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84</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84</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84</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84</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84</v>
      </c>
    </row>
    <row r="2" spans="1:3">
      <c r="B2" s="2" t="s">
        <v>2</v>
      </c>
      <c r="C2" s="2" t="s">
        <v>45</v>
      </c>
    </row>
    <row r="3" spans="1:3">
      <c r="A3" s="3" t="s">
        <v>4</v>
      </c>
    </row>
    <row r="4" spans="1:3">
      <c r="A4" s="4" t="s">
        <v>85</v>
      </c>
      <c r="B4" s="6" t="n">
        <v>5097018</v>
      </c>
      <c r="C4" s="6" t="n">
        <v>4925639</v>
      </c>
    </row>
    <row r="5" spans="1:3">
      <c r="A5" s="3" t="s">
        <v>86</v>
      </c>
    </row>
    <row r="6" spans="1:3">
      <c r="A6" s="4" t="s">
        <v>87</v>
      </c>
      <c r="B6" s="5" t="n">
        <v>1824518</v>
      </c>
      <c r="C6" s="5" t="n">
        <v>1657899</v>
      </c>
    </row>
    <row r="7" spans="1:3">
      <c r="A7" s="4" t="s">
        <v>88</v>
      </c>
      <c r="B7" s="5" t="n">
        <v>2083547</v>
      </c>
      <c r="C7" s="5" t="n">
        <v>2101691</v>
      </c>
    </row>
    <row r="8" spans="1:3">
      <c r="A8" s="4" t="s">
        <v>89</v>
      </c>
      <c r="B8" s="5" t="n">
        <v>41428</v>
      </c>
      <c r="C8" s="5" t="n">
        <v>64199</v>
      </c>
    </row>
    <row r="9" spans="1:3">
      <c r="A9" s="4" t="s">
        <v>90</v>
      </c>
      <c r="B9" s="5" t="n">
        <v>1004514</v>
      </c>
      <c r="C9" s="5" t="n">
        <v>837578</v>
      </c>
    </row>
    <row r="10" spans="1:3">
      <c r="A10" s="4" t="s">
        <v>91</v>
      </c>
      <c r="B10" s="5" t="n">
        <v>143145</v>
      </c>
      <c r="C10" s="5" t="n">
        <v>101820</v>
      </c>
    </row>
    <row r="11" spans="1:3">
      <c r="A11" s="4" t="s">
        <v>86</v>
      </c>
      <c r="B11" s="5" t="n">
        <v>5097152</v>
      </c>
      <c r="C11" s="5" t="n">
        <v>4763187</v>
      </c>
    </row>
    <row r="12" spans="1:3">
      <c r="A12" s="4" t="s">
        <v>92</v>
      </c>
      <c r="B12" s="5" t="n">
        <v>-134</v>
      </c>
      <c r="C12" s="5" t="n">
        <v>162452</v>
      </c>
    </row>
    <row r="13" spans="1:3">
      <c r="A13" s="3" t="s">
        <v>93</v>
      </c>
    </row>
    <row r="14" spans="1:3">
      <c r="A14" s="4" t="s">
        <v>94</v>
      </c>
      <c r="B14" s="5" t="n">
        <v>35903</v>
      </c>
      <c r="C14" s="5" t="n">
        <v>40161</v>
      </c>
    </row>
    <row r="15" spans="1:3">
      <c r="A15" s="4" t="s">
        <v>95</v>
      </c>
      <c r="B15" s="5" t="n">
        <v>-25459</v>
      </c>
      <c r="C15" s="5" t="n">
        <v>-16516</v>
      </c>
    </row>
    <row r="16" spans="1:3">
      <c r="A16" s="4" t="s">
        <v>96</v>
      </c>
      <c r="B16" s="5" t="n">
        <v>0</v>
      </c>
      <c r="C16" s="5" t="n">
        <v>-60292</v>
      </c>
    </row>
    <row r="17" spans="1:3">
      <c r="A17" s="4" t="s">
        <v>97</v>
      </c>
      <c r="B17" s="5" t="n">
        <v>10444</v>
      </c>
      <c r="C17" s="5" t="n">
        <v>-36647</v>
      </c>
    </row>
    <row r="18" spans="1:3">
      <c r="A18" s="4" t="s">
        <v>98</v>
      </c>
      <c r="B18" s="5" t="n">
        <v>-10578</v>
      </c>
      <c r="C18" s="5" t="n">
        <v>199099</v>
      </c>
    </row>
    <row r="19" spans="1:3">
      <c r="A19" s="3" t="s">
        <v>99</v>
      </c>
    </row>
    <row r="20" spans="1:3">
      <c r="A20" s="4" t="s">
        <v>100</v>
      </c>
      <c r="B20" s="5" t="n">
        <v>-22600</v>
      </c>
      <c r="C20" s="5" t="n">
        <v>28508</v>
      </c>
    </row>
    <row r="21" spans="1:3">
      <c r="A21" s="4" t="s">
        <v>101</v>
      </c>
      <c r="B21" s="5" t="n">
        <v>-3890</v>
      </c>
      <c r="C21" s="5" t="n">
        <v>37393</v>
      </c>
    </row>
    <row r="22" spans="1:3">
      <c r="A22" s="4" t="s">
        <v>99</v>
      </c>
      <c r="B22" s="5" t="n">
        <v>-26490</v>
      </c>
      <c r="C22" s="5" t="n">
        <v>65901</v>
      </c>
    </row>
    <row r="23" spans="1:3">
      <c r="A23" s="4" t="s">
        <v>102</v>
      </c>
      <c r="B23" s="5" t="n">
        <v>15912</v>
      </c>
      <c r="C23" s="5" t="n">
        <v>133198</v>
      </c>
    </row>
    <row r="24" spans="1:3">
      <c r="A24" s="4" t="s">
        <v>103</v>
      </c>
      <c r="B24" s="5" t="n">
        <v>10000</v>
      </c>
      <c r="C24" s="5" t="n">
        <v>10000</v>
      </c>
    </row>
    <row r="25" spans="1:3">
      <c r="A25" s="4" t="s">
        <v>104</v>
      </c>
      <c r="B25" s="6" t="n">
        <v>5912</v>
      </c>
      <c r="C25" s="6" t="n">
        <v>123198</v>
      </c>
    </row>
    <row r="26" spans="1:3">
      <c r="A26" s="4" t="s">
        <v>105</v>
      </c>
      <c r="B26" s="6" t="n">
        <v>0</v>
      </c>
      <c r="C26" s="6" t="n">
        <v>0</v>
      </c>
    </row>
    <row r="27" spans="1:3">
      <c r="A27" s="4" t="s">
        <v>106</v>
      </c>
      <c r="B27" s="6" t="n">
        <v>0</v>
      </c>
      <c r="C27" s="6" t="n">
        <v>0</v>
      </c>
    </row>
    <row r="28" spans="1:3">
      <c r="A28" s="4" t="s">
        <v>107</v>
      </c>
      <c r="B28" s="5" t="n">
        <v>82938960</v>
      </c>
      <c r="C28" s="5" t="n">
        <v>83042924</v>
      </c>
    </row>
    <row r="29" spans="1:3">
      <c r="A29" s="4" t="s">
        <v>107</v>
      </c>
      <c r="B29" s="5" t="n">
        <v>85540812</v>
      </c>
      <c r="C29" s="5" t="n">
        <v>85597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84</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84</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84</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84</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84</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84</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84</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62</v>
      </c>
      <c r="B1" s="2" t="s">
        <v>84</v>
      </c>
    </row>
    <row r="2" spans="1:7">
      <c r="B2" s="2" t="s">
        <v>263</v>
      </c>
      <c r="C2" s="2" t="s">
        <v>264</v>
      </c>
      <c r="D2" s="2" t="s">
        <v>265</v>
      </c>
      <c r="E2" s="2" t="s">
        <v>266</v>
      </c>
      <c r="F2" s="2" t="s">
        <v>267</v>
      </c>
      <c r="G2" s="2" t="s">
        <v>268</v>
      </c>
    </row>
    <row r="3" spans="1:7">
      <c r="A3" s="3" t="s">
        <v>4</v>
      </c>
    </row>
    <row r="4" spans="1:7">
      <c r="A4" s="4" t="s">
        <v>269</v>
      </c>
      <c r="B4" s="6" t="n">
        <v>0</v>
      </c>
      <c r="C4" s="6" t="n">
        <v>0</v>
      </c>
      <c r="D4" s="6" t="n">
        <v>0</v>
      </c>
      <c r="E4" s="6" t="n">
        <v>2283</v>
      </c>
      <c r="F4" s="6" t="n">
        <v>3569</v>
      </c>
      <c r="G4" s="6" t="n">
        <v>4943</v>
      </c>
    </row>
    <row r="5" spans="1:7">
      <c r="A5" s="4" t="s">
        <v>270</v>
      </c>
      <c r="B5" s="5" t="n">
        <v>13394</v>
      </c>
      <c r="C5" s="5" t="n">
        <v>1687</v>
      </c>
      <c r="D5" s="5" t="n">
        <v>1687</v>
      </c>
      <c r="E5" s="5" t="n">
        <v>1687</v>
      </c>
      <c r="F5" s="5" t="n">
        <v>1687</v>
      </c>
      <c r="G5" s="5" t="n">
        <v>1687</v>
      </c>
    </row>
    <row r="6" spans="1:7">
      <c r="A6" s="4" t="s">
        <v>271</v>
      </c>
      <c r="B6" s="6" t="n">
        <v>36235</v>
      </c>
      <c r="C6" s="6" t="n">
        <v>12487</v>
      </c>
      <c r="D6" s="6" t="n">
        <v>12487</v>
      </c>
      <c r="E6" s="6" t="n">
        <v>14770</v>
      </c>
      <c r="F6" s="6" t="n">
        <v>16056</v>
      </c>
      <c r="G6" s="6" t="n">
        <v>17430</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84</v>
      </c>
    </row>
    <row r="2" spans="1:3">
      <c r="B2" s="2" t="s">
        <v>2</v>
      </c>
      <c r="C2" s="2" t="s">
        <v>45</v>
      </c>
    </row>
    <row r="3" spans="1:3">
      <c r="A3" s="3" t="s">
        <v>4</v>
      </c>
    </row>
    <row r="4" spans="1:3">
      <c r="A4" s="4" t="s">
        <v>104</v>
      </c>
      <c r="B4" s="6" t="n">
        <v>5912</v>
      </c>
      <c r="C4" s="6" t="n">
        <v>123198</v>
      </c>
    </row>
    <row r="5" spans="1:3">
      <c r="A5" s="4" t="s">
        <v>103</v>
      </c>
      <c r="B5" s="5" t="n">
        <v>10000</v>
      </c>
      <c r="C5" s="5" t="n">
        <v>10000</v>
      </c>
    </row>
    <row r="6" spans="1:3">
      <c r="A6" s="4" t="s">
        <v>102</v>
      </c>
      <c r="B6" s="6" t="n">
        <v>15912</v>
      </c>
      <c r="C6" s="6" t="n">
        <v>133198</v>
      </c>
    </row>
    <row r="7" spans="1:3">
      <c r="A7" s="4" t="s">
        <v>107</v>
      </c>
      <c r="B7" s="5" t="n">
        <v>82938960</v>
      </c>
      <c r="C7" s="5" t="n">
        <v>83042924</v>
      </c>
    </row>
    <row r="8" spans="1:3">
      <c r="A8" s="4" t="s">
        <v>273</v>
      </c>
      <c r="B8" s="6" t="n">
        <v>1039352</v>
      </c>
      <c r="C8" s="6" t="n">
        <v>991798</v>
      </c>
    </row>
    <row r="9" spans="1:3">
      <c r="A9" s="4" t="s">
        <v>274</v>
      </c>
      <c r="B9" s="5" t="n">
        <v>1562500</v>
      </c>
      <c r="C9" s="5" t="n">
        <v>1562500</v>
      </c>
    </row>
    <row r="10" spans="1:3">
      <c r="A10" s="4" t="s">
        <v>107</v>
      </c>
      <c r="B10" s="5" t="n">
        <v>85540812</v>
      </c>
      <c r="C10" s="5" t="n">
        <v>85597222</v>
      </c>
    </row>
    <row r="11" spans="1:3">
      <c r="A11" s="4" t="s">
        <v>105</v>
      </c>
      <c r="B11" s="6" t="n">
        <v>0</v>
      </c>
      <c r="C11" s="6" t="n">
        <v>0</v>
      </c>
    </row>
    <row r="12" spans="1:3">
      <c r="A12" s="4" t="s">
        <v>106</v>
      </c>
      <c r="B12" s="6" t="n">
        <v>0</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5</v>
      </c>
      <c r="B1" s="2" t="s">
        <v>2</v>
      </c>
      <c r="C1" s="2" t="s">
        <v>45</v>
      </c>
    </row>
    <row r="2" spans="1:3">
      <c r="A2" s="3" t="s">
        <v>4</v>
      </c>
    </row>
    <row r="3" spans="1:3">
      <c r="A3" s="4" t="s">
        <v>276</v>
      </c>
      <c r="C3" s="6" t="n">
        <v>180064</v>
      </c>
    </row>
    <row r="4" spans="1:3">
      <c r="A4" s="4" t="s">
        <v>277</v>
      </c>
      <c r="B4" s="6" t="n">
        <v>273086</v>
      </c>
      <c r="C4" s="6" t="n">
        <v>129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53"/>
    <col customWidth="1" max="5" min="5" width="50"/>
    <col customWidth="1" max="6" min="6" width="18"/>
    <col customWidth="1" max="7" min="7" width="11"/>
  </cols>
  <sheetData>
    <row r="1" spans="1:7">
      <c r="A1" s="1" t="s">
        <v>108</v>
      </c>
      <c r="B1" s="2" t="s">
        <v>109</v>
      </c>
      <c r="C1" s="2" t="s">
        <v>110</v>
      </c>
      <c r="D1" s="2" t="s">
        <v>111</v>
      </c>
      <c r="E1" s="2" t="s">
        <v>112</v>
      </c>
      <c r="F1" s="2" t="s">
        <v>113</v>
      </c>
      <c r="G1" s="2" t="s">
        <v>114</v>
      </c>
    </row>
    <row r="2" spans="1:7">
      <c r="A2" s="4" t="s">
        <v>115</v>
      </c>
      <c r="C2" s="5" t="n">
        <v>83355960</v>
      </c>
    </row>
    <row r="3" spans="1:7">
      <c r="A3" s="4" t="s">
        <v>116</v>
      </c>
      <c r="B3" s="6" t="n">
        <v>0</v>
      </c>
      <c r="C3" s="6" t="n">
        <v>83356</v>
      </c>
      <c r="D3" s="6" t="n">
        <v>0</v>
      </c>
      <c r="E3" s="6" t="n">
        <v>218423</v>
      </c>
      <c r="F3" s="6" t="n">
        <v>148357</v>
      </c>
      <c r="G3" s="6" t="n">
        <v>450136</v>
      </c>
    </row>
    <row r="4" spans="1:7">
      <c r="A4" s="4" t="s">
        <v>117</v>
      </c>
      <c r="C4" s="5" t="n">
        <v>83355960</v>
      </c>
    </row>
    <row r="5" spans="1:7">
      <c r="A5" s="4" t="s">
        <v>115</v>
      </c>
      <c r="B5" s="5" t="n">
        <v>1562500</v>
      </c>
      <c r="C5" s="5" t="n">
        <v>83355960</v>
      </c>
    </row>
    <row r="6" spans="1:7">
      <c r="A6" s="4" t="s">
        <v>118</v>
      </c>
      <c r="G6" s="5" t="n">
        <v>-10000</v>
      </c>
    </row>
    <row r="7" spans="1:7">
      <c r="A7" s="4" t="s">
        <v>119</v>
      </c>
      <c r="B7" s="6" t="n">
        <v>156</v>
      </c>
      <c r="C7" s="6" t="n">
        <v>82939</v>
      </c>
      <c r="D7" s="5" t="n">
        <v>124844</v>
      </c>
      <c r="E7" s="5" t="n">
        <v>218331</v>
      </c>
      <c r="F7" s="5" t="n">
        <v>271555</v>
      </c>
      <c r="G7" s="5" t="n">
        <v>697825</v>
      </c>
    </row>
    <row r="8" spans="1:7">
      <c r="A8" s="4" t="s">
        <v>120</v>
      </c>
      <c r="B8" s="5" t="n">
        <v>1562500</v>
      </c>
      <c r="C8" s="5" t="n">
        <v>82938960</v>
      </c>
    </row>
    <row r="9" spans="1:7">
      <c r="A9" s="4" t="s">
        <v>115</v>
      </c>
      <c r="B9" s="5" t="n">
        <v>1562500</v>
      </c>
      <c r="C9" s="5" t="n">
        <v>82938960</v>
      </c>
    </row>
    <row r="10" spans="1:7">
      <c r="A10" s="4" t="s">
        <v>115</v>
      </c>
      <c r="B10" s="5" t="n">
        <v>1562500</v>
      </c>
      <c r="C10" s="5" t="n">
        <v>82938960</v>
      </c>
    </row>
    <row r="11" spans="1:7">
      <c r="A11" s="4" t="s">
        <v>118</v>
      </c>
      <c r="G11" s="5" t="n">
        <v>-10000</v>
      </c>
    </row>
    <row r="12" spans="1:7">
      <c r="A12" s="4" t="s">
        <v>121</v>
      </c>
      <c r="B12" s="6" t="n">
        <v>156</v>
      </c>
      <c r="C12" s="6" t="n">
        <v>82939</v>
      </c>
      <c r="D12" s="6" t="n">
        <v>124844</v>
      </c>
      <c r="E12" s="6" t="n">
        <v>229744</v>
      </c>
      <c r="F12" s="6" t="n">
        <v>277467</v>
      </c>
      <c r="G12" s="6" t="n">
        <v>715150</v>
      </c>
    </row>
    <row r="13" spans="1:7">
      <c r="A13" s="4" t="s">
        <v>122</v>
      </c>
      <c r="B13" s="5" t="n">
        <v>1562500</v>
      </c>
      <c r="C13" s="5" t="n">
        <v>82938960</v>
      </c>
    </row>
    <row r="14" spans="1:7">
      <c r="A14" s="4" t="s">
        <v>115</v>
      </c>
      <c r="B14" s="5" t="n">
        <v>1562500</v>
      </c>
      <c r="C14" s="5" t="n">
        <v>82938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8</v>
      </c>
      <c r="B1" s="2" t="s">
        <v>84</v>
      </c>
    </row>
    <row r="2" spans="1:3">
      <c r="B2" s="2" t="s">
        <v>2</v>
      </c>
      <c r="C2" s="2" t="s">
        <v>45</v>
      </c>
    </row>
    <row r="3" spans="1:3">
      <c r="A3" s="3" t="s">
        <v>4</v>
      </c>
    </row>
    <row r="4" spans="1:3">
      <c r="A4" s="4" t="s">
        <v>279</v>
      </c>
      <c r="B4" s="6" t="n">
        <v>96000</v>
      </c>
      <c r="C4" s="6" t="n">
        <v>96000</v>
      </c>
    </row>
    <row r="5" spans="1:3">
      <c r="A5" s="4" t="s">
        <v>280</v>
      </c>
      <c r="B5" s="5" t="n">
        <v>456527</v>
      </c>
      <c r="C5" s="5" t="n">
        <v>456527</v>
      </c>
    </row>
    <row r="6" spans="1:3">
      <c r="A6" s="4" t="s">
        <v>281</v>
      </c>
      <c r="B6" s="5" t="n">
        <v>18600</v>
      </c>
      <c r="C6" s="5" t="n">
        <v>18600</v>
      </c>
    </row>
    <row r="7" spans="1:3">
      <c r="A7" s="4" t="s">
        <v>282</v>
      </c>
      <c r="B7" s="5" t="n">
        <v>646393</v>
      </c>
      <c r="C7" s="5" t="n">
        <v>626825</v>
      </c>
    </row>
    <row r="8" spans="1:3">
      <c r="A8" s="4" t="s">
        <v>283</v>
      </c>
      <c r="B8" s="5" t="n">
        <v>283177</v>
      </c>
      <c r="C8" s="5" t="n">
        <v>235006</v>
      </c>
    </row>
    <row r="9" spans="1:3">
      <c r="A9" s="4" t="s">
        <v>284</v>
      </c>
      <c r="B9" s="6" t="n">
        <v>934343</v>
      </c>
      <c r="C9" s="6" t="n">
        <v>9629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5</v>
      </c>
      <c r="B1" s="2" t="s">
        <v>84</v>
      </c>
    </row>
    <row r="2" spans="1:2">
      <c r="B2" s="2" t="s">
        <v>286</v>
      </c>
    </row>
    <row r="3" spans="1:2">
      <c r="A3" s="3" t="s">
        <v>4</v>
      </c>
    </row>
    <row r="4" spans="1:2">
      <c r="A4" s="4" t="s">
        <v>287</v>
      </c>
      <c r="B4" s="6" t="n">
        <v>-16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8</v>
      </c>
      <c r="B1" s="2" t="s">
        <v>2</v>
      </c>
      <c r="C1" s="2" t="s">
        <v>289</v>
      </c>
      <c r="D1" s="2" t="s">
        <v>45</v>
      </c>
    </row>
    <row r="2" spans="1:4">
      <c r="A2" s="3" t="s">
        <v>4</v>
      </c>
    </row>
    <row r="3" spans="1:4">
      <c r="A3" s="4" t="s">
        <v>59</v>
      </c>
      <c r="B3" s="6" t="n">
        <v>0</v>
      </c>
      <c r="C3" s="6" t="n">
        <v>54981</v>
      </c>
      <c r="D3" s="6" t="n">
        <v>549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0</v>
      </c>
      <c r="B1" s="2" t="s">
        <v>2</v>
      </c>
      <c r="C1" s="2" t="s">
        <v>45</v>
      </c>
    </row>
    <row r="2" spans="1:3">
      <c r="A2" s="3" t="s">
        <v>4</v>
      </c>
    </row>
    <row r="3" spans="1:3">
      <c r="A3" s="4" t="s">
        <v>291</v>
      </c>
      <c r="B3" s="6" t="n">
        <v>12782</v>
      </c>
      <c r="C3" s="6" t="n">
        <v>25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2</v>
      </c>
      <c r="B1" s="2" t="s">
        <v>2</v>
      </c>
      <c r="C1" s="2" t="s">
        <v>45</v>
      </c>
    </row>
    <row r="2" spans="1:3">
      <c r="A2" s="3" t="s">
        <v>4</v>
      </c>
    </row>
    <row r="3" spans="1:3">
      <c r="A3" s="4" t="s">
        <v>293</v>
      </c>
      <c r="B3" s="6" t="n">
        <v>645272</v>
      </c>
      <c r="C3" s="6" t="n">
        <v>691682</v>
      </c>
    </row>
    <row r="4" spans="1:3">
      <c r="A4" s="4" t="s">
        <v>294</v>
      </c>
      <c r="B4" s="4" t="s">
        <v>295</v>
      </c>
    </row>
    <row r="5" spans="1:3">
      <c r="A5" s="4" t="s">
        <v>296</v>
      </c>
      <c r="B5" s="6" t="n">
        <v>370140</v>
      </c>
      <c r="C5" s="6" t="n">
        <v>384034</v>
      </c>
    </row>
    <row r="6" spans="1:3">
      <c r="A6" s="4" t="s">
        <v>297</v>
      </c>
      <c r="B6" s="4" t="s">
        <v>2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9</v>
      </c>
      <c r="B1" s="2" t="s">
        <v>84</v>
      </c>
    </row>
    <row r="2" spans="1:9">
      <c r="B2" s="2" t="s">
        <v>263</v>
      </c>
      <c r="C2" s="2" t="s">
        <v>264</v>
      </c>
      <c r="D2" s="2" t="s">
        <v>265</v>
      </c>
      <c r="E2" s="2" t="s">
        <v>266</v>
      </c>
      <c r="F2" s="2" t="s">
        <v>267</v>
      </c>
      <c r="G2" s="2" t="s">
        <v>268</v>
      </c>
      <c r="H2" s="2" t="s">
        <v>2</v>
      </c>
      <c r="I2" s="2" t="s">
        <v>45</v>
      </c>
    </row>
    <row r="3" spans="1:9">
      <c r="A3" s="3" t="s">
        <v>4</v>
      </c>
    </row>
    <row r="4" spans="1:9">
      <c r="A4" s="4" t="s">
        <v>300</v>
      </c>
      <c r="H4" s="6" t="n">
        <v>89378</v>
      </c>
    </row>
    <row r="5" spans="1:9">
      <c r="A5" s="4" t="s">
        <v>301</v>
      </c>
      <c r="H5" s="6" t="n">
        <v>5321</v>
      </c>
      <c r="I5" s="6" t="n">
        <v>8145</v>
      </c>
    </row>
    <row r="6" spans="1:9">
      <c r="A6" s="4" t="s">
        <v>302</v>
      </c>
      <c r="B6" s="6" t="n">
        <v>312445</v>
      </c>
      <c r="C6" s="6" t="n">
        <v>51137</v>
      </c>
      <c r="D6" s="6" t="n">
        <v>61220</v>
      </c>
      <c r="E6" s="6" t="n">
        <v>69136</v>
      </c>
      <c r="F6" s="6" t="n">
        <v>66826</v>
      </c>
      <c r="G6" s="6" t="n">
        <v>84508</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84</v>
      </c>
    </row>
    <row r="2" spans="1:3">
      <c r="B2" s="2" t="s">
        <v>2</v>
      </c>
      <c r="C2" s="2" t="s">
        <v>45</v>
      </c>
    </row>
    <row r="3" spans="1:3">
      <c r="A3" s="3" t="s">
        <v>4</v>
      </c>
    </row>
    <row r="4" spans="1:3">
      <c r="A4" s="4" t="s">
        <v>304</v>
      </c>
      <c r="B4" s="6" t="n">
        <v>-3597</v>
      </c>
      <c r="C4" s="6" t="n">
        <v>67694</v>
      </c>
    </row>
    <row r="5" spans="1:3">
      <c r="A5" s="4" t="s">
        <v>305</v>
      </c>
      <c r="B5" s="5" t="n">
        <v>-2062</v>
      </c>
      <c r="C5" s="5" t="n">
        <v>5559</v>
      </c>
    </row>
    <row r="6" spans="1:3">
      <c r="A6" s="4" t="s">
        <v>306</v>
      </c>
      <c r="B6" s="5" t="n">
        <v>-10016</v>
      </c>
      <c r="C6" s="5" t="n">
        <v>-8430</v>
      </c>
    </row>
    <row r="7" spans="1:3">
      <c r="A7" s="4" t="s">
        <v>307</v>
      </c>
      <c r="B7" s="5" t="n">
        <v>-8681</v>
      </c>
      <c r="C7" s="5" t="n">
        <v>0</v>
      </c>
    </row>
    <row r="8" spans="1:3">
      <c r="A8" s="4" t="s">
        <v>308</v>
      </c>
      <c r="B8" s="6" t="n">
        <v>-2134</v>
      </c>
      <c r="C8" s="6" t="n">
        <v>10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5</v>
      </c>
    </row>
    <row r="2" spans="1:3">
      <c r="A2" s="3" t="s">
        <v>4</v>
      </c>
    </row>
    <row r="3" spans="1:3">
      <c r="A3" s="4" t="s">
        <v>310</v>
      </c>
      <c r="B3" s="6" t="n">
        <v>41476</v>
      </c>
      <c r="C3" s="6" t="n">
        <v>66847</v>
      </c>
    </row>
    <row r="4" spans="1:3">
      <c r="A4" s="4" t="s">
        <v>311</v>
      </c>
      <c r="B4" s="5" t="n">
        <v>9902</v>
      </c>
      <c r="C4" s="5" t="n">
        <v>10407</v>
      </c>
    </row>
    <row r="5" spans="1:3">
      <c r="A5" s="4" t="s">
        <v>312</v>
      </c>
      <c r="B5" s="5" t="n">
        <v>4221</v>
      </c>
      <c r="C5" s="5" t="n">
        <v>6089</v>
      </c>
    </row>
    <row r="6" spans="1:3">
      <c r="A6" s="4" t="s">
        <v>313</v>
      </c>
      <c r="B6" s="5" t="n">
        <v>-74910</v>
      </c>
      <c r="C6" s="5" t="n">
        <v>-90792</v>
      </c>
    </row>
    <row r="7" spans="1:3">
      <c r="A7" s="4" t="s">
        <v>314</v>
      </c>
      <c r="B7" s="6" t="n">
        <v>1401</v>
      </c>
      <c r="C7" s="6" t="n">
        <v>-6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315</v>
      </c>
      <c r="B1" s="2" t="s">
        <v>84</v>
      </c>
    </row>
    <row r="2" spans="1:4">
      <c r="B2" s="2" t="s">
        <v>2</v>
      </c>
      <c r="C2" s="2" t="s">
        <v>45</v>
      </c>
      <c r="D2" s="2" t="s">
        <v>316</v>
      </c>
    </row>
    <row r="3" spans="1:4">
      <c r="A3" s="3" t="s">
        <v>4</v>
      </c>
    </row>
    <row r="4" spans="1:4">
      <c r="A4" s="4" t="s">
        <v>317</v>
      </c>
      <c r="D4" s="5" t="n">
        <v>1562500</v>
      </c>
    </row>
    <row r="5" spans="1:4">
      <c r="A5" s="4" t="s">
        <v>318</v>
      </c>
      <c r="B5" s="6" t="n">
        <v>20000</v>
      </c>
      <c r="C5" s="6" t="n">
        <v>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9</v>
      </c>
      <c r="B1" s="2" t="s">
        <v>320</v>
      </c>
      <c r="C1" s="2" t="s">
        <v>321</v>
      </c>
    </row>
    <row r="2" spans="1:3">
      <c r="A2" s="3" t="s">
        <v>4</v>
      </c>
    </row>
    <row r="3" spans="1:3">
      <c r="A3" s="4" t="s">
        <v>322</v>
      </c>
      <c r="B3" s="4" t="s">
        <v>323</v>
      </c>
      <c r="C3" s="4" t="s">
        <v>324</v>
      </c>
    </row>
    <row r="4" spans="1:3">
      <c r="A4" s="4" t="s">
        <v>325</v>
      </c>
      <c r="B4" s="4" t="s">
        <v>326</v>
      </c>
      <c r="C4" s="4" t="s">
        <v>327</v>
      </c>
    </row>
    <row r="5" spans="1:3">
      <c r="A5" s="4" t="s">
        <v>328</v>
      </c>
      <c r="B5" s="8" t="n">
        <v>0.0163</v>
      </c>
      <c r="C5" s="8" t="n">
        <v>0.0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84</v>
      </c>
    </row>
    <row r="2" spans="1:3">
      <c r="B2" s="2" t="s">
        <v>2</v>
      </c>
      <c r="C2" s="2" t="s">
        <v>45</v>
      </c>
    </row>
    <row r="3" spans="1:3">
      <c r="A3" s="3" t="s">
        <v>124</v>
      </c>
    </row>
    <row r="4" spans="1:3">
      <c r="A4" s="4" t="s">
        <v>91</v>
      </c>
      <c r="B4" s="6" t="n">
        <v>143145</v>
      </c>
      <c r="C4" s="6" t="n">
        <v>101820</v>
      </c>
    </row>
    <row r="5" spans="1:3">
      <c r="A5" s="4" t="s">
        <v>125</v>
      </c>
      <c r="B5" s="5" t="n">
        <v>3890</v>
      </c>
      <c r="C5" s="5" t="n">
        <v>37393</v>
      </c>
    </row>
    <row r="6" spans="1:3">
      <c r="A6" s="4" t="s">
        <v>126</v>
      </c>
      <c r="B6" s="5" t="n">
        <v>11413</v>
      </c>
      <c r="C6" s="5" t="n">
        <v>24491</v>
      </c>
    </row>
    <row r="7" spans="1:3">
      <c r="A7" s="4" t="s">
        <v>127</v>
      </c>
      <c r="B7" s="5" t="n">
        <v>0</v>
      </c>
      <c r="C7" s="5" t="n">
        <v>-60292</v>
      </c>
    </row>
    <row r="8" spans="1:3">
      <c r="A8" s="3" t="s">
        <v>128</v>
      </c>
    </row>
    <row r="9" spans="1:3">
      <c r="A9" s="4" t="s">
        <v>129</v>
      </c>
      <c r="B9" s="5" t="n">
        <v>-143571</v>
      </c>
      <c r="C9" s="5" t="n">
        <v>28002</v>
      </c>
    </row>
    <row r="10" spans="1:3">
      <c r="A10" s="4" t="s">
        <v>130</v>
      </c>
      <c r="B10" s="5" t="n">
        <v>-9177</v>
      </c>
      <c r="C10" s="5" t="n">
        <v>-2864</v>
      </c>
    </row>
    <row r="11" spans="1:3">
      <c r="A11" s="4" t="s">
        <v>131</v>
      </c>
      <c r="B11" s="5" t="n">
        <v>-32023</v>
      </c>
      <c r="C11" s="5" t="n">
        <v>-46921</v>
      </c>
    </row>
    <row r="12" spans="1:3">
      <c r="A12" s="4" t="s">
        <v>132</v>
      </c>
      <c r="B12" s="5" t="n">
        <v>-21366</v>
      </c>
      <c r="C12" s="5" t="n">
        <v>-3564</v>
      </c>
    </row>
    <row r="13" spans="1:3">
      <c r="A13" s="4" t="s">
        <v>133</v>
      </c>
      <c r="B13" s="5" t="n">
        <v>46237</v>
      </c>
      <c r="C13" s="5" t="n">
        <v>7962</v>
      </c>
    </row>
    <row r="14" spans="1:3">
      <c r="A14" s="4" t="s">
        <v>134</v>
      </c>
      <c r="B14" s="5" t="n">
        <v>-37330</v>
      </c>
      <c r="C14" s="5" t="n">
        <v>-19420</v>
      </c>
    </row>
    <row r="15" spans="1:3">
      <c r="A15" s="4" t="s">
        <v>135</v>
      </c>
      <c r="B15" s="5" t="n">
        <v>-22870</v>
      </c>
      <c r="C15" s="5" t="n">
        <v>199805</v>
      </c>
    </row>
    <row r="16" spans="1:3">
      <c r="A16" s="3" t="s">
        <v>136</v>
      </c>
    </row>
    <row r="17" spans="1:3">
      <c r="A17" s="4" t="s">
        <v>137</v>
      </c>
      <c r="B17" s="5" t="n">
        <v>-10131</v>
      </c>
      <c r="C17" s="5" t="n">
        <v>-90689</v>
      </c>
    </row>
    <row r="18" spans="1:3">
      <c r="A18" s="4" t="s">
        <v>138</v>
      </c>
      <c r="B18" s="5" t="n">
        <v>0</v>
      </c>
      <c r="C18" s="5" t="n">
        <v>277116</v>
      </c>
    </row>
    <row r="19" spans="1:3">
      <c r="A19" s="4" t="s">
        <v>139</v>
      </c>
      <c r="B19" s="5" t="n">
        <v>0</v>
      </c>
      <c r="C19" s="5" t="n">
        <v>-17810</v>
      </c>
    </row>
    <row r="20" spans="1:3">
      <c r="A20" s="4" t="s">
        <v>140</v>
      </c>
      <c r="B20" s="5" t="n">
        <v>0</v>
      </c>
      <c r="C20" s="5" t="n">
        <v>17500</v>
      </c>
    </row>
    <row r="21" spans="1:3">
      <c r="A21" s="4" t="s">
        <v>141</v>
      </c>
      <c r="B21" s="5" t="n">
        <v>0</v>
      </c>
      <c r="C21" s="5" t="n">
        <v>15000</v>
      </c>
    </row>
    <row r="22" spans="1:3">
      <c r="A22" s="4" t="s">
        <v>136</v>
      </c>
      <c r="B22" s="5" t="n">
        <v>-10131</v>
      </c>
      <c r="C22" s="5" t="n">
        <v>201117</v>
      </c>
    </row>
    <row r="23" spans="1:3">
      <c r="A23" s="3" t="s">
        <v>142</v>
      </c>
    </row>
    <row r="24" spans="1:3">
      <c r="A24" s="4" t="s">
        <v>118</v>
      </c>
      <c r="B24" s="5" t="n">
        <v>-10000</v>
      </c>
      <c r="C24" s="5" t="n">
        <v>-10000</v>
      </c>
    </row>
    <row r="25" spans="1:3">
      <c r="A25" s="4" t="s">
        <v>143</v>
      </c>
      <c r="B25" s="5" t="n">
        <v>0</v>
      </c>
      <c r="C25" s="5" t="n">
        <v>125000</v>
      </c>
    </row>
    <row r="26" spans="1:3">
      <c r="A26" s="4" t="s">
        <v>144</v>
      </c>
      <c r="B26" s="5" t="n">
        <v>-13110</v>
      </c>
      <c r="C26" s="5" t="n">
        <v>5466</v>
      </c>
    </row>
    <row r="27" spans="1:3">
      <c r="A27" s="4" t="s">
        <v>145</v>
      </c>
      <c r="B27" s="5" t="n">
        <v>-101550</v>
      </c>
      <c r="C27" s="5" t="n">
        <v>-74064</v>
      </c>
    </row>
    <row r="28" spans="1:3">
      <c r="A28" s="4" t="s">
        <v>146</v>
      </c>
      <c r="B28" s="5" t="n">
        <v>-54981</v>
      </c>
      <c r="C28" s="5" t="n">
        <v>-132326</v>
      </c>
    </row>
    <row r="29" spans="1:3">
      <c r="A29" s="4" t="s">
        <v>147</v>
      </c>
      <c r="B29" s="5" t="n">
        <v>0</v>
      </c>
      <c r="C29" s="5" t="n">
        <v>-192290</v>
      </c>
    </row>
    <row r="30" spans="1:3">
      <c r="A30" s="4" t="s">
        <v>148</v>
      </c>
      <c r="B30" s="5" t="n">
        <v>0</v>
      </c>
      <c r="C30" s="5" t="n">
        <v>-120622</v>
      </c>
    </row>
    <row r="31" spans="1:3">
      <c r="A31" s="4" t="s">
        <v>142</v>
      </c>
      <c r="B31" s="5" t="n">
        <v>-179641</v>
      </c>
      <c r="C31" s="5" t="n">
        <v>-398836</v>
      </c>
    </row>
    <row r="32" spans="1:3">
      <c r="A32" s="4" t="s">
        <v>149</v>
      </c>
      <c r="B32" s="5" t="n">
        <v>-212642</v>
      </c>
      <c r="C32" s="5" t="n">
        <v>2086</v>
      </c>
    </row>
    <row r="33" spans="1:3">
      <c r="A33" s="4" t="s">
        <v>150</v>
      </c>
      <c r="B33" s="5" t="n">
        <v>430064</v>
      </c>
      <c r="C33" s="5" t="n">
        <v>427978</v>
      </c>
    </row>
    <row r="34" spans="1:3">
      <c r="A34" s="4" t="s">
        <v>150</v>
      </c>
      <c r="B34" s="5" t="n">
        <v>217422</v>
      </c>
      <c r="C34" s="5" t="n">
        <v>430064</v>
      </c>
    </row>
    <row r="35" spans="1:3">
      <c r="A35" s="4" t="s">
        <v>151</v>
      </c>
      <c r="B35" s="5" t="n">
        <v>32737</v>
      </c>
      <c r="C35" s="5" t="n">
        <v>40161</v>
      </c>
    </row>
    <row r="36" spans="1:3">
      <c r="A36" s="4" t="s">
        <v>152</v>
      </c>
      <c r="B36" s="5" t="n">
        <v>34000</v>
      </c>
      <c r="C36" s="5" t="n">
        <v>49000</v>
      </c>
    </row>
    <row r="37" spans="1:3">
      <c r="A37" s="4" t="s">
        <v>153</v>
      </c>
      <c r="B37" s="5" t="n">
        <v>55140</v>
      </c>
      <c r="C37" s="5" t="n">
        <v>201100</v>
      </c>
    </row>
    <row r="38" spans="1:3">
      <c r="A38" s="4" t="s">
        <v>154</v>
      </c>
      <c r="B38" s="5" t="n">
        <v>0</v>
      </c>
      <c r="C38" s="5" t="n">
        <v>154500</v>
      </c>
    </row>
    <row r="39" spans="1:3">
      <c r="A39" s="4" t="s">
        <v>155</v>
      </c>
      <c r="B39" s="6" t="n">
        <v>0</v>
      </c>
      <c r="C39" s="6" t="n">
        <v>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9</v>
      </c>
      <c r="B1" s="2" t="s">
        <v>84</v>
      </c>
    </row>
    <row r="2" spans="1:3">
      <c r="B2" s="2" t="s">
        <v>2</v>
      </c>
      <c r="C2" s="2" t="s">
        <v>45</v>
      </c>
    </row>
    <row r="3" spans="1:3">
      <c r="A3" s="3" t="s">
        <v>4</v>
      </c>
    </row>
    <row r="4" spans="1:3">
      <c r="A4" s="4" t="s">
        <v>330</v>
      </c>
      <c r="B4" s="6" t="n">
        <v>11413</v>
      </c>
      <c r="C4" s="6" t="n">
        <v>24491</v>
      </c>
    </row>
    <row r="5" spans="1:3">
      <c r="A5" s="4" t="s">
        <v>331</v>
      </c>
      <c r="B5" s="6" t="n">
        <v>24106</v>
      </c>
      <c r="C5" s="6" t="n">
        <v>35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0"/>
  </cols>
  <sheetData>
    <row r="1" spans="1:2">
      <c r="A1" s="1" t="s">
        <v>332</v>
      </c>
      <c r="B1" s="2" t="s">
        <v>333</v>
      </c>
    </row>
    <row r="2" spans="1:2">
      <c r="A2" s="3" t="s">
        <v>4</v>
      </c>
    </row>
    <row r="3" spans="1:2">
      <c r="A3" s="4" t="s">
        <v>334</v>
      </c>
      <c r="B3" s="5" t="n">
        <v>3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73"/>
    <col customWidth="1" max="3" min="3" width="11"/>
  </cols>
  <sheetData>
    <row r="1" spans="1:3">
      <c r="A1" s="1" t="s">
        <v>335</v>
      </c>
      <c r="B1" s="1" t="s">
        <v>336</v>
      </c>
      <c r="C1" s="2" t="s">
        <v>337</v>
      </c>
    </row>
    <row r="2" spans="1:3">
      <c r="A2" s="4" t="s">
        <v>338</v>
      </c>
      <c r="B2" s="4" t="s">
        <v>339</v>
      </c>
      <c r="C2" s="6" t="n">
        <v>133198</v>
      </c>
    </row>
    <row r="3" spans="1:3">
      <c r="A3" s="4" t="s">
        <v>338</v>
      </c>
      <c r="B3" s="4" t="s">
        <v>339</v>
      </c>
      <c r="C3" s="5" t="n">
        <v>15912</v>
      </c>
    </row>
    <row r="4" spans="1:3">
      <c r="A4" s="4" t="s">
        <v>340</v>
      </c>
      <c r="B4" s="4" t="s">
        <v>341</v>
      </c>
      <c r="C4" s="5" t="n">
        <v>24491</v>
      </c>
    </row>
    <row r="5" spans="1:3">
      <c r="A5" s="4" t="s">
        <v>340</v>
      </c>
      <c r="B5" s="4" t="s">
        <v>341</v>
      </c>
      <c r="C5" s="5" t="n">
        <v>11413</v>
      </c>
    </row>
    <row r="6" spans="1:3">
      <c r="A6" s="4" t="s">
        <v>342</v>
      </c>
      <c r="B6" s="4" t="s">
        <v>343</v>
      </c>
      <c r="C6" s="5" t="n">
        <v>125000</v>
      </c>
    </row>
    <row r="7" spans="1:3">
      <c r="A7" s="4" t="s">
        <v>118</v>
      </c>
      <c r="B7" s="4" t="s">
        <v>344</v>
      </c>
      <c r="C7" s="5" t="n">
        <v>-10000</v>
      </c>
    </row>
    <row r="8" spans="1:3">
      <c r="A8" s="4" t="s">
        <v>118</v>
      </c>
      <c r="B8" s="4" t="s">
        <v>344</v>
      </c>
      <c r="C8" s="5" t="n">
        <v>-10000</v>
      </c>
    </row>
    <row r="9" spans="1:3">
      <c r="A9" s="4" t="s">
        <v>111</v>
      </c>
    </row>
    <row r="10" spans="1:3">
      <c r="A10" s="4" t="s">
        <v>338</v>
      </c>
      <c r="B10" s="4" t="s">
        <v>339</v>
      </c>
      <c r="C10" s="5" t="n">
        <v>0</v>
      </c>
    </row>
    <row r="11" spans="1:3">
      <c r="A11" s="4" t="s">
        <v>338</v>
      </c>
      <c r="B11" s="4" t="s">
        <v>339</v>
      </c>
      <c r="C11" s="5" t="n">
        <v>0</v>
      </c>
    </row>
    <row r="12" spans="1:3">
      <c r="A12" s="4" t="s">
        <v>340</v>
      </c>
      <c r="B12" s="4" t="s">
        <v>341</v>
      </c>
      <c r="C12" s="5" t="n">
        <v>0</v>
      </c>
    </row>
    <row r="13" spans="1:3">
      <c r="A13" s="4" t="s">
        <v>340</v>
      </c>
      <c r="B13" s="4" t="s">
        <v>341</v>
      </c>
      <c r="C13" s="5" t="n">
        <v>0</v>
      </c>
    </row>
    <row r="14" spans="1:3">
      <c r="A14" s="4" t="s">
        <v>342</v>
      </c>
      <c r="B14" s="4" t="s">
        <v>343</v>
      </c>
      <c r="C14" s="5" t="n">
        <v>124844</v>
      </c>
    </row>
    <row r="15" spans="1:3">
      <c r="A15" s="4" t="s">
        <v>118</v>
      </c>
      <c r="B15" s="4" t="s">
        <v>344</v>
      </c>
      <c r="C15" s="5" t="n">
        <v>0</v>
      </c>
    </row>
    <row r="16" spans="1:3">
      <c r="A16" s="4" t="s">
        <v>118</v>
      </c>
      <c r="B16" s="4" t="s">
        <v>344</v>
      </c>
      <c r="C16" s="5" t="n">
        <v>0</v>
      </c>
    </row>
    <row r="17" spans="1:3">
      <c r="A17" s="4" t="s">
        <v>112</v>
      </c>
    </row>
    <row r="18" spans="1:3">
      <c r="A18" s="4" t="s">
        <v>338</v>
      </c>
      <c r="B18" s="4" t="s">
        <v>339</v>
      </c>
      <c r="C18" s="5" t="n">
        <v>0</v>
      </c>
    </row>
    <row r="19" spans="1:3">
      <c r="A19" s="4" t="s">
        <v>338</v>
      </c>
      <c r="B19" s="4" t="s">
        <v>339</v>
      </c>
      <c r="C19" s="5" t="n">
        <v>0</v>
      </c>
    </row>
    <row r="20" spans="1:3">
      <c r="A20" s="4" t="s">
        <v>340</v>
      </c>
      <c r="B20" s="4" t="s">
        <v>341</v>
      </c>
      <c r="C20" s="5" t="n">
        <v>24491</v>
      </c>
    </row>
    <row r="21" spans="1:3">
      <c r="A21" s="4" t="s">
        <v>340</v>
      </c>
      <c r="B21" s="4" t="s">
        <v>341</v>
      </c>
      <c r="C21" s="5" t="n">
        <v>11413</v>
      </c>
    </row>
    <row r="22" spans="1:3">
      <c r="A22" s="4" t="s">
        <v>342</v>
      </c>
      <c r="B22" s="4" t="s">
        <v>343</v>
      </c>
      <c r="C22" s="5" t="n">
        <v>0</v>
      </c>
    </row>
    <row r="23" spans="1:3">
      <c r="A23" s="4" t="s">
        <v>118</v>
      </c>
      <c r="B23" s="4" t="s">
        <v>344</v>
      </c>
      <c r="C23" s="5" t="n">
        <v>0</v>
      </c>
    </row>
    <row r="24" spans="1:3">
      <c r="A24" s="4" t="s">
        <v>118</v>
      </c>
      <c r="B24" s="4" t="s">
        <v>344</v>
      </c>
      <c r="C24" s="5" t="n">
        <v>0</v>
      </c>
    </row>
    <row r="25" spans="1:3">
      <c r="A25" s="4" t="s">
        <v>109</v>
      </c>
    </row>
    <row r="26" spans="1:3">
      <c r="A26" s="4" t="s">
        <v>338</v>
      </c>
      <c r="B26" s="4" t="s">
        <v>339</v>
      </c>
      <c r="C26" s="5" t="n">
        <v>0</v>
      </c>
    </row>
    <row r="27" spans="1:3">
      <c r="A27" s="4" t="s">
        <v>338</v>
      </c>
      <c r="B27" s="4" t="s">
        <v>339</v>
      </c>
      <c r="C27" s="5" t="n">
        <v>0</v>
      </c>
    </row>
    <row r="28" spans="1:3">
      <c r="A28" s="4" t="s">
        <v>340</v>
      </c>
      <c r="B28" s="4" t="s">
        <v>341</v>
      </c>
      <c r="C28" s="5" t="n">
        <v>0</v>
      </c>
    </row>
    <row r="29" spans="1:3">
      <c r="A29" s="4" t="s">
        <v>340</v>
      </c>
      <c r="B29" s="4" t="s">
        <v>341</v>
      </c>
      <c r="C29" s="5" t="n">
        <v>0</v>
      </c>
    </row>
    <row r="30" spans="1:3">
      <c r="A30" s="4" t="s">
        <v>342</v>
      </c>
      <c r="B30" s="4" t="s">
        <v>343</v>
      </c>
      <c r="C30" s="5" t="n">
        <v>156</v>
      </c>
    </row>
    <row r="31" spans="1:3">
      <c r="A31" s="4" t="s">
        <v>118</v>
      </c>
      <c r="B31" s="4" t="s">
        <v>344</v>
      </c>
      <c r="C31" s="5" t="n">
        <v>0</v>
      </c>
    </row>
    <row r="32" spans="1:3">
      <c r="A32" s="4" t="s">
        <v>118</v>
      </c>
      <c r="B32" s="4" t="s">
        <v>344</v>
      </c>
      <c r="C32" s="5" t="n">
        <v>0</v>
      </c>
    </row>
    <row r="33" spans="1:3">
      <c r="A33" s="4" t="s">
        <v>113</v>
      </c>
    </row>
    <row r="34" spans="1:3">
      <c r="A34" s="4" t="s">
        <v>338</v>
      </c>
      <c r="B34" s="4" t="s">
        <v>339</v>
      </c>
      <c r="C34" s="5" t="n">
        <v>133198</v>
      </c>
    </row>
    <row r="35" spans="1:3">
      <c r="A35" s="4" t="s">
        <v>338</v>
      </c>
      <c r="B35" s="4" t="s">
        <v>339</v>
      </c>
      <c r="C35" s="5" t="n">
        <v>15912</v>
      </c>
    </row>
    <row r="36" spans="1:3">
      <c r="A36" s="4" t="s">
        <v>340</v>
      </c>
      <c r="B36" s="4" t="s">
        <v>341</v>
      </c>
      <c r="C36" s="5" t="n">
        <v>0</v>
      </c>
    </row>
    <row r="37" spans="1:3">
      <c r="A37" s="4" t="s">
        <v>340</v>
      </c>
      <c r="B37" s="4" t="s">
        <v>341</v>
      </c>
      <c r="C37" s="5" t="n">
        <v>0</v>
      </c>
    </row>
    <row r="38" spans="1:3">
      <c r="A38" s="4" t="s">
        <v>342</v>
      </c>
      <c r="B38" s="4" t="s">
        <v>343</v>
      </c>
      <c r="C38" s="5" t="n">
        <v>0</v>
      </c>
    </row>
    <row r="39" spans="1:3">
      <c r="A39" s="4" t="s">
        <v>118</v>
      </c>
      <c r="B39" s="4" t="s">
        <v>344</v>
      </c>
      <c r="C39" s="5" t="n">
        <v>-10000</v>
      </c>
    </row>
    <row r="40" spans="1:3">
      <c r="A40" s="4" t="s">
        <v>118</v>
      </c>
      <c r="B40" s="4" t="s">
        <v>344</v>
      </c>
      <c r="C40" s="5" t="n">
        <v>-10000</v>
      </c>
    </row>
    <row r="41" spans="1:3">
      <c r="A41" s="4" t="s">
        <v>110</v>
      </c>
    </row>
    <row r="42" spans="1:3">
      <c r="A42" s="4" t="s">
        <v>338</v>
      </c>
      <c r="B42" s="4" t="s">
        <v>339</v>
      </c>
      <c r="C42" s="5" t="n">
        <v>0</v>
      </c>
    </row>
    <row r="43" spans="1:3">
      <c r="A43" s="4" t="s">
        <v>338</v>
      </c>
      <c r="B43" s="4" t="s">
        <v>339</v>
      </c>
      <c r="C43" s="5" t="n">
        <v>0</v>
      </c>
    </row>
    <row r="44" spans="1:3">
      <c r="A44" s="4" t="s">
        <v>340</v>
      </c>
      <c r="B44" s="4" t="s">
        <v>341</v>
      </c>
      <c r="C44" s="5" t="n">
        <v>0</v>
      </c>
    </row>
    <row r="45" spans="1:3">
      <c r="A45" s="4" t="s">
        <v>340</v>
      </c>
      <c r="B45" s="4" t="s">
        <v>341</v>
      </c>
      <c r="C45" s="5" t="n">
        <v>0</v>
      </c>
    </row>
    <row r="46" spans="1:3">
      <c r="A46" s="4" t="s">
        <v>342</v>
      </c>
      <c r="B46" s="4" t="s">
        <v>343</v>
      </c>
      <c r="C46" s="5" t="n">
        <v>0</v>
      </c>
    </row>
    <row r="47" spans="1:3">
      <c r="A47" s="4" t="s">
        <v>118</v>
      </c>
      <c r="B47" s="4" t="s">
        <v>344</v>
      </c>
      <c r="C47" s="5" t="n">
        <v>0</v>
      </c>
    </row>
    <row r="48" spans="1:3">
      <c r="A48" s="4" t="s">
        <v>118</v>
      </c>
      <c r="B48" s="4" t="s">
        <v>344</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84</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84</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84</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47:52Z</dcterms:created>
  <dcterms:modified xmlns:dcterms="http://purl.org/dc/terms/" xmlns:xsi="http://www.w3.org/2001/XMLSchema-instance" xsi:type="dcterms:W3CDTF">2018-03-29T12:47:52Z</dcterms:modified>
</cp:coreProperties>
</file>